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Consolidated Statements of Cha8" sheetId="8" r:id="rId8"/>
    <s:sheet name="Organization and Basis of Prese" sheetId="9" r:id="rId9"/>
    <s:sheet name="Recent Accounting Pronouncement" sheetId="10" r:id="rId10"/>
    <s:sheet name="Summary of Significant Accounti" sheetId="11" r:id="rId11"/>
    <s:sheet name="Cash and Cash Equivalents" sheetId="12" r:id="rId12"/>
    <s:sheet name="Fair Value of Financial Instrum" sheetId="13" r:id="rId13"/>
    <s:sheet name="Contract Receivables, net" sheetId="14" r:id="rId14"/>
    <s:sheet name="Property, Buildings and Equipme" sheetId="15" r:id="rId15"/>
    <s:sheet name="Goodwill" sheetId="16" r:id="rId16"/>
    <s:sheet name="Lines of Credit" sheetId="17" r:id="rId17"/>
    <s:sheet name="Debt and Capital Lease Obligati" sheetId="18" r:id="rId18"/>
    <s:sheet name="Income Taxes" sheetId="19" r:id="rId19"/>
    <s:sheet name="Other Accrued Liabilities" sheetId="20" r:id="rId20"/>
    <s:sheet name="Incentive Compensation" sheetId="21" r:id="rId21"/>
    <s:sheet name="Shareholders' Equity" sheetId="22" r:id="rId22"/>
    <s:sheet name="Operating Lease Commitments" sheetId="23" r:id="rId23"/>
    <s:sheet name="Defined Contribution Plans" sheetId="24" r:id="rId24"/>
    <s:sheet name="Earnings Per Share" sheetId="25" r:id="rId25"/>
    <s:sheet name="Segment Reporting" sheetId="26" r:id="rId26"/>
    <s:sheet name="Commitments and Contingencies" sheetId="27" r:id="rId27"/>
    <s:sheet name="Sale of Subsidiary" sheetId="28" r:id="rId28"/>
    <s:sheet name="Summary of Significant Accoun29" sheetId="29" r:id="rId29"/>
    <s:sheet name="Summary of Significant Accoun30" sheetId="30" r:id="rId30"/>
    <s:sheet name="Fair Value of Financial Instr31" sheetId="31" r:id="rId31"/>
    <s:sheet name="Contract Receivables, net (Tabl" sheetId="32" r:id="rId32"/>
    <s:sheet name="Property, Buildings and Equip33" sheetId="33" r:id="rId33"/>
    <s:sheet name="Lines of Credit (Tables)" sheetId="34" r:id="rId34"/>
    <s:sheet name="Debt and Capital Lease Obliga35" sheetId="35" r:id="rId35"/>
    <s:sheet name="Income Taxes (Tables)" sheetId="36" r:id="rId36"/>
    <s:sheet name="Other Accrued Liabilities (Tabl" sheetId="37" r:id="rId37"/>
    <s:sheet name="Shareholders' Equity (Tables)" sheetId="38" r:id="rId38"/>
    <s:sheet name="Operating Lease Commitments (Ta" sheetId="39" r:id="rId39"/>
    <s:sheet name="Earnings Per Share (Tables)" sheetId="40" r:id="rId40"/>
    <s:sheet name="Segment Reporting (Tables)" sheetId="41" r:id="rId41"/>
    <s:sheet name="Organization and Basis of Pre42" sheetId="42" r:id="rId42"/>
    <s:sheet name="Summary of Significant Accoun43" sheetId="43" r:id="rId43"/>
    <s:sheet name="Cash and Cash Equivalents (Deta" sheetId="44" r:id="rId44"/>
    <s:sheet name="Fair Value of Financial Instr45" sheetId="45" r:id="rId45"/>
    <s:sheet name="Contract Receivables, net (Deta" sheetId="46" r:id="rId46"/>
    <s:sheet name="Property, Buildings and Equip47" sheetId="47" r:id="rId47"/>
    <s:sheet name="Goodwill (Details)" sheetId="48" r:id="rId48"/>
    <s:sheet name="Lines of Credit (Details)" sheetId="49" r:id="rId49"/>
    <s:sheet name="Debt and Capital Lease Obliga50" sheetId="50" r:id="rId50"/>
    <s:sheet name="Income Taxes (Details)" sheetId="51" r:id="rId51"/>
    <s:sheet name="Other Accrued Liabilities (Deta" sheetId="52" r:id="rId52"/>
    <s:sheet name="Incentive Compensation (Details" sheetId="53" r:id="rId53"/>
    <s:sheet name="Shareholders' Equity (Details)" sheetId="54" r:id="rId54"/>
    <s:sheet name="Operating Lease Commitments (De" sheetId="55" r:id="rId55"/>
    <s:sheet name="Defined Contribution Plans (Det" sheetId="56" r:id="rId56"/>
    <s:sheet name="Earnings Per Share (Details)" sheetId="57" r:id="rId57"/>
    <s:sheet name="Segment Reporting (Details)" sheetId="58" r:id="rId58"/>
    <s:sheet name="Commitments and Contingencies (" sheetId="59" r:id="rId59"/>
    <s:sheet name="Sale of Subsidiary (Details)" sheetId="60" r:id="rId60"/>
  </s:sheets>
  <s:definedNames/>
  <s:calcPr calcId="124519" calcMode="auto" fullCalcOnLoad="1"/>
</s:workbook>
</file>

<file path=xl/sharedStrings.xml><?xml version="1.0" encoding="utf-8"?>
<sst xmlns="http://schemas.openxmlformats.org/spreadsheetml/2006/main" uniqueCount="658">
  <si>
    <t>Document and Entity Information - USD ($)</t>
  </si>
  <si>
    <t>12 Months Ended</t>
  </si>
  <si>
    <t>Jul. 31, 2015</t>
  </si>
  <si>
    <t>Sep. 30, 2015</t>
  </si>
  <si>
    <t>Jan. 31, 2015</t>
  </si>
  <si>
    <t>Document Information [Line Items]</t>
  </si>
  <si>
    <t>Entity Registrant Name</t>
  </si>
  <si>
    <t>ECOLOGY &amp; ENVIRONMENT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false</t>
  </si>
  <si>
    <t>Document Period End Date</t>
  </si>
  <si>
    <t>Jul. 31,
		2015</t>
  </si>
  <si>
    <t>Common Class A [Member]</t>
  </si>
  <si>
    <t>Entity Common Stock, Shares Outstanding</t>
  </si>
  <si>
    <t>Common Class B [Member]</t>
  </si>
  <si>
    <t>Consolidated Balance Sheets - USD ($)</t>
  </si>
  <si>
    <t>Jul. 31, 2014</t>
  </si>
  <si>
    <t>Current assets:</t>
  </si>
  <si>
    <t>Cash and cash equivalents</t>
  </si>
  <si>
    <t>Investment securities available for sale</t>
  </si>
  <si>
    <t>Contract receivables, net of allowance for doubtful accounts and contract adjustments of $5,537,901 and $6,126,854, respectively</t>
  </si>
  <si>
    <t>Deferred income taxes</t>
  </si>
  <si>
    <t>Income tax receivable</t>
  </si>
  <si>
    <t>Other current assets</t>
  </si>
  <si>
    <t>Total current assets</t>
  </si>
  <si>
    <t>Property, buildings and equipment, net of accumulated depreciation of $23,438,269 and $28,615,915, respectively</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9)</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42,245 and 40,553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solidated Balance Sheets (Parenthetical) - USD ($)</t>
  </si>
  <si>
    <t>Assets</t>
  </si>
  <si>
    <t>Contract receivables, allowance for doubtful accounts and contract adjustments</t>
  </si>
  <si>
    <t>Property, building and equipment, accumulated depreci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 USD ($)</t>
  </si>
  <si>
    <t>Jul. 31, 2013</t>
  </si>
  <si>
    <t>Consolidated Statements of Operations [Abstract]</t>
  </si>
  <si>
    <t>Revenue, net</t>
  </si>
  <si>
    <t>Cost of professional services and other direct operating expenses</t>
  </si>
  <si>
    <t>Subcontract costs</t>
  </si>
  <si>
    <t>Administrative and indirect operating expenses</t>
  </si>
  <si>
    <t>Marketing and related costs</t>
  </si>
  <si>
    <t>Depreciation and amortization</t>
  </si>
  <si>
    <t>Income (loss) from operations</t>
  </si>
  <si>
    <t>Interest income</t>
  </si>
  <si>
    <t>Interest expense</t>
  </si>
  <si>
    <t>Other income (expense)</t>
  </si>
  <si>
    <t>Gain on sale of assets and investment securities</t>
  </si>
  <si>
    <t>Net foreign exchange gain (loss)</t>
  </si>
  <si>
    <t>Income (loss) before income tax provision</t>
  </si>
  <si>
    <t>Income tax provision</t>
  </si>
  <si>
    <t>Net income (loss)</t>
  </si>
  <si>
    <t>Net income attributable to the noncontrolling interest</t>
  </si>
  <si>
    <t>Net income (loss) attributable to Ecology and Environment, Inc.</t>
  </si>
  <si>
    <t>Net income (loss) per common share: basic and diluted (in dollars per share)</t>
  </si>
  <si>
    <t>Weighted average common shares outstanding: basic and diluted (in shares)</t>
  </si>
  <si>
    <t>Consolidated Statements of Comprehensive Income (Loss) - USD ($)</t>
  </si>
  <si>
    <t>Comprehensive Income (Loss) [Abstract]</t>
  </si>
  <si>
    <t>Net income (loss) including noncontrolling interests</t>
  </si>
  <si>
    <t>Foreign currency translation adjustments</t>
  </si>
  <si>
    <t>Unrealized investment (losses) gains, net</t>
  </si>
  <si>
    <t>Comprehensive income (loss)</t>
  </si>
  <si>
    <t>Comprehensive income (loss) attributable to noncontrolling interests</t>
  </si>
  <si>
    <t>Comprehensive income (loss) attributable to Ecology and Environment, Inc.</t>
  </si>
  <si>
    <t>Consolidated Statements of Cash Flows - USD ($)</t>
  </si>
  <si>
    <t>Cash flows from operating activities:</t>
  </si>
  <si>
    <t>Adjustments to reconcile net income (loss) to net cash 'provided by operating activities:</t>
  </si>
  <si>
    <t>Impairment of long-lived assets</t>
  </si>
  <si>
    <t>Impairment of goodwill</t>
  </si>
  <si>
    <t>Impairment of Investment in ECSI</t>
  </si>
  <si>
    <t>Deferred income tax provision (benefit)</t>
  </si>
  <si>
    <t>Share based compensation expense</t>
  </si>
  <si>
    <t>Tax impact of share-based compensation</t>
  </si>
  <si>
    <t>Net provision for (recovery of) contract adjustments and doubtful accounts</t>
  </si>
  <si>
    <t>Net bad debt (recovery) expense</t>
  </si>
  <si>
    <t>Decrease (increase) in:</t>
  </si>
  <si>
    <t>- contract receivables</t>
  </si>
  <si>
    <t>- other current assets</t>
  </si>
  <si>
    <t>- income tax receivable</t>
  </si>
  <si>
    <t>- other non-current assets</t>
  </si>
  <si>
    <t>(Decrease) increase in:</t>
  </si>
  <si>
    <t>- accounts payable</t>
  </si>
  <si>
    <t>- accrued payroll costs</t>
  </si>
  <si>
    <t>- income taxes payable</t>
  </si>
  <si>
    <t>- billings in excess of revenue</t>
  </si>
  <si>
    <t>- other accrued liabilities</t>
  </si>
  <si>
    <t>Net cash provided by operating activities</t>
  </si>
  <si>
    <t>Cash flows from investing activities:</t>
  </si>
  <si>
    <t>Acquisition of noncontrolling interest of subsidiaries</t>
  </si>
  <si>
    <t>Purchase of property, building and equipment</t>
  </si>
  <si>
    <t>Proceeds from sale of property, building and equipment</t>
  </si>
  <si>
    <t>Proceeds from sale of investments</t>
  </si>
  <si>
    <t>(Purchase) sale of investment securities</t>
  </si>
  <si>
    <t>Net cash used in investing activities</t>
  </si>
  <si>
    <t>Cash flows from financing activities:</t>
  </si>
  <si>
    <t>Dividends paid</t>
  </si>
  <si>
    <t>Proceeds from debt and capital lease obligations</t>
  </si>
  <si>
    <t>Repayment of debt and capital lease obligations</t>
  </si>
  <si>
    <t>Net repayments under lines of credit</t>
  </si>
  <si>
    <t>Distributions to noncontrolling interests</t>
  </si>
  <si>
    <t>Purchase of treasury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terest</t>
  </si>
  <si>
    <t>Income taxes</t>
  </si>
  <si>
    <t>Supplemental disclosure of non-cash items:</t>
  </si>
  <si>
    <t>Dividends declared and not paid</t>
  </si>
  <si>
    <t>Acquisition of noncontrolling interest of subsidiaries (loans and stock)</t>
  </si>
  <si>
    <t>Change in accounts payable due to equipment purchases</t>
  </si>
  <si>
    <t>Proceeds from capital lease obligations</t>
  </si>
  <si>
    <t>Consolidated Statements of Changes in Shareholders' Equity - USD ($)</t>
  </si>
  <si>
    <t>Common Stock [Member]Class A [Member]</t>
  </si>
  <si>
    <t>Common Stock [Member]Class B [Member]</t>
  </si>
  <si>
    <t>Capital in Excess of Par Value [Member]</t>
  </si>
  <si>
    <t>Retained Earnings [Member]</t>
  </si>
  <si>
    <t>Accumulated Other Comprehensive Income (Loss) [Member]</t>
  </si>
  <si>
    <t>Treasury Stock [Member]</t>
  </si>
  <si>
    <t>Noncontrolling Interest [Member]</t>
  </si>
  <si>
    <t>Total</t>
  </si>
  <si>
    <t>Balance at Jul. 31, 2012</t>
  </si>
  <si>
    <t>Balance (in shares) at Jul. 31, 2012</t>
  </si>
  <si>
    <t>Increase (Decrease) in Stockholders' Equity [Roll Forward]</t>
  </si>
  <si>
    <t>Net (loss) income</t>
  </si>
  <si>
    <t>Foreign currency translation adjustment</t>
  </si>
  <si>
    <t>Cash dividends declared</t>
  </si>
  <si>
    <t>Unrealized investment gain (loss), net</t>
  </si>
  <si>
    <t>Share-based compensation expense</t>
  </si>
  <si>
    <t>Tax impact of share based compensation</t>
  </si>
  <si>
    <t>Purchase of additional noncontrolling interests</t>
  </si>
  <si>
    <t>[1]</t>
  </si>
  <si>
    <t>Purchase of additional noncontrolling interests (in shares)</t>
  </si>
  <si>
    <t>Stock award plan forfeitures</t>
  </si>
  <si>
    <t>Stock award plan forfeitures (in shares)</t>
  </si>
  <si>
    <t>Balance at Jul. 31, 2013</t>
  </si>
  <si>
    <t>Balance (in shares) at Jul. 31, 2013</t>
  </si>
  <si>
    <t>Repurchase of Class A common stock</t>
  </si>
  <si>
    <t>Repurchase of Class A common stock (in shares)</t>
  </si>
  <si>
    <t>Issuance of stock under stock award plan</t>
  </si>
  <si>
    <t>Issuance of stock under stock award plan (in shares)</t>
  </si>
  <si>
    <t>Reclassification adjustment for prior period acquisitions of noncontrolling interests</t>
  </si>
  <si>
    <t>Balance at Jul. 31, 2014</t>
  </si>
  <si>
    <t>Balance (in shares) at Jul. 31, 2014</t>
  </si>
  <si>
    <t>Conversion of Class B to Class A common stock</t>
  </si>
  <si>
    <t>Conversion of Class B to Class A common stock (in shares)</t>
  </si>
  <si>
    <t>Tax impact of noncontrolling interests</t>
  </si>
  <si>
    <t>Balance at Jul. 31, 2015</t>
  </si>
  <si>
    <t>Balance (in shares) at Jul. 31, 2015</t>
  </si>
  <si>
    <t>Purchases of noncontrolling interests are recorded as reductions of shareholders' equity on the consolidated statements of shareholders' equity.</t>
  </si>
  <si>
    <t>Consolidated Statements of Changes in Shareholders' Equity (Parenthetical) - $ / shares</t>
  </si>
  <si>
    <t>Consolidated Statements of Changes in Shareholders' Equity [Abstract]</t>
  </si>
  <si>
    <t>Cash dividends declared (in dollars per share)</t>
  </si>
  <si>
    <t>Organization and Basis of Presentation</t>
  </si>
  <si>
    <t>Organization and Basis of Presentation [Abstract]</t>
  </si>
  <si>
    <t>1. Organization and Basis of Presentation 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or indirect ownership in 18 wholly owned and majority owned operating subsidiaries in 11 countries. The Company’s staff is comprised of individuals representing more than 80 scientific, engineering, health, and social disciplines working together in multidisciplinary teams to provide innovative environmental solutions. The Company has completed thousands of projects for a wide variety of clients in more than 120 countries, providing environmental solutions in nearly every ecosystem on the planet. The consolidated financial statements included herein have been prepared by the Company pursuant to the rules and regulations of the Securities and Exchange Commission and in accordance with accounting principles generally accepted in the United States of America (“U.S. GAAP”). The financial statements reflect all adjustments that are, in the opinion of management, necessary for a fair presentation of such information. All such adjustments are of a normal recurring nature.</t>
  </si>
  <si>
    <t>Recent Accounting Pronouncements</t>
  </si>
  <si>
    <t>Recent Accounting Pronouncements [Abstract]</t>
  </si>
  <si>
    <t>2. Recent Accounting Pronouncements Accounting Pronouncements Adopted During the Fiscal Year Ended July 31, 2015 In July 2013, the Financial Accounting Standards Board (“FASB”) issued Accounting Standards Update (“ASU”) No. 2013-11 Income Taxes (Topic 740): Presentation of an Unrecognized Tax Benefit When a Net Operating Loss Carryforward, a Similar Tax Loss, or a Tax Credit Carryforward Exists (“ASU 2013-11”). ASU 2013-11 requires that The Company adopted the provisions of ASU 2013-11 effective August 1, 2014 and applied its provisions retrospectively. The adoption of this standard did not have a material impact on the Company’s consolidated financial statements. Accounting Pronouncements Not Yet Adopted as of July 31, 2015 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The Company intends to adopt the provisions of ASU 2014-09 effective August 1, 2018. ASU 2014-09 requires retrospective application by either restating each prior period presented in the financial statements, or by recording the cumulative effect on prior reporting periods to beginning retained earnings in the year that the standard becomes effective. Management is currently assessing the provisions of ASU 2014-09 and has not yet estimated its impact or selected a transition method. In August 2014, FASB issued ASU No. 2014-15, Presentation of Financial Statements – Going Concern (Subtopic 205-40) (“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provides guidance for management’s evaluation, including guidance regarding when substantial doubt about an entity’s ability to continue as a going concern exists, and when such doubt may be alleviated by management’s plans that are intended to mitigate those relevant conditions or events. ASU 2014-15 also provides guidance regarding appropriate financial statement disclosures regarding conditions or events that raised substantial doubt about the entity’s ability to continue as a going concern, management’s evaluation of the significance of those conditions or events in relation to the entity’s ability to meet its obligations, and management’s plans that are intended to mitigate those conditions or events. The provisions of ASU 2014-15 are effective for the annual period ending after December 15, 2016, and for annual periods and interim periods thereafter. Early application is permitted. The Company intends to adopt ASU 2014-15 effective August 1, 2016. The adoption of this standard is not expected to have a material impact on the Company’s consolidated financial statements. In January 2015, FASB issued ASU No. 2015-01 Income Statement – Extraordinary and Unusual Items (Subtopic 225-20) (“ASU 2015-01”). ASU 2015-01 eliminates the concept of extraordinary items from U.S. generally accepted accounting principles. While reporting entities will no longer be required to assess whether an underlying event or transaction is extraordinary, presentation and disclosure guidance for items that are unusual in nature or occur infrequently are retained, and are expanded to include items that are both unusual in nature and infrequently occurring. ASU 2015-01 is effective for fiscal years, and interim periods within those fiscal years, beginning after December 15, 2015. Early adoption is permitted provided that the guidance is applied from the beginning of the fiscal year of adoption. The Company adopted the provisions of ASU 2015-01 effective August 1, 2015. The adoption of this standard is not expected to have a material impact on the Company’s consolidated financial statements.</t>
  </si>
  <si>
    <t>Summary of Significant Accounting Policies</t>
  </si>
  <si>
    <t>Summary of Significant Accounting Policies [Abstract]</t>
  </si>
  <si>
    <t>3. Summary of Significant Accounting Policies Consolidation The consolidated financial statements include the accounts of the EEI and its wholly owned and majority owned subsidiaries. All intercompany transactions and balances have been eliminated. Use of Estimates The preparation of financial statements in conformity with U.S. GAAP requires management to make estimates and assumptions as of the date of the financial statements, which affect the reported values of assets and liabilities and revenues and expenses and disclosures of contingent assets and liabilities. Actual results may differ from those estimates. Revenue Recognition and Contract Receivables, Net Substantially all of the Company's revenue is derived from environmental consulting work, which is principally derived from the sale of labor hours. The consulting work is performed under a mix of fixed price, cost-type, and time and material contracts. Contracts are required from all customers. 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 Revenues reflected in the Company's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 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9. The Company records an allowance for project disallowances in other accrued liabilities for potential disallowances resulting from government audits (refer to Note 12 of these consolidated financial statements). Allowances for project disallowances are recorded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 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 Unbilled contract receivables result from: (i) revenues from incurred costs and fees which have been earned, but are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Refer to Note 6 of these consolidated financial statements for additional disclosures regarding the Company’s contract receivables, net. Investment Securities Available for Sale Investment securities classified as available for sale are stated at fair value. The cost basis of securities sold is based on the specific identification method. Unrealized gains or losses related to investment securities available for sale are recorded in accumulated other comprehensive loss, net of applicable income taxes, in the accompanying consolidated balance sheets and consolidated statements of changes in shareholders' equity. Reclassification adjustments out of accumulated other comprehensive loss resulting from realized gains or losses from the sale of investment securities available for sale are included in gain on sale of assets and investment securities on the accompanying consolidated statements of operations. Investment securities available for sale includes mutual funds valued at the net asset value of shares (“NAV”) held by the Company at period end. Mutual funds held by the Company are open-end mutual funds that are registered with the Securities and Exchange Commission. These funds are required to publish their daily NAV and to transact at that price, and are deemed to be actively traded. Refer to Note 5 of these consolidated financial statements for additional disclosures regarding the Company’s investment securities available for sale. 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and Accelerated 3-7 Years Computer software Straight-line 10 Years Office furniture and equipment Straight-line 3-7 Years Vehicles Straight-line 3-5 Years Leasehold improvements Straight-line (1) (1)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development costs generally include: · external direct costs of materials and services consumed to obtain or develop software for internal use; · payroll and payroll-related costs for employees who are directly associated with and who devote time to the project, to the extent of time spent directly on the project; · costs to obtain or develop software that allows for access or conversion of old data by new systems; · costs of upgrades and/or enhancements that result in additional functionality for existing software; and · interest costs incurred while developing internal-use software that could have been avoided if the expenditures had not been mad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The following software-related costs are expensed as incurred and recorded in general and administrative expenses on the consolidated statements of operations: · research costs, such as costs related to the determination of needed technology and the formulation, evaluation and selection of alternatives; · costs to determine system performance requirements for a proposed software project; · costs of selecting a vendor for acquired software; · costs of selecting a consultant to assist in the development or installation of new software; · internal or external training costs related to software; · internal or external maintenance costs related to software; · costs associated with the process of converting data from old to new systems, including purging or cleansing existing data, reconciling or balancing of data in the old and new systems and creation of new data; · updates and minor modifications; and · fees paid for general systems consulting and overall control reviews that are not directly associated with the development of software. Capitalized software costs are evaluated for recoverability/impairment whenever events or changes in circumstances indicate that its carrying amount may not be recoverable, including when: · existing software is not expected to provide future service potential; · it is no longer probable that software under development will be completed and placed in service; and · costs of developing or modifying internal-use software significantly exceed expected development costs or costs of comparable third-party software. Refer to Note 7 of these consolidated financial statements for additional disclosures regarding the Company’s property, buildings and equipment. Goodwill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estimated fair value of reporting units is calculated using a discounted cash flows method. Goodwill is also assessed for impairment between annual assessments whenever events or circumstances make it more likely than not that an impairment may have occurred. Refer to Note 8 of these consolidated financial statements for additional disclosures regarding the Company’s recorded goodwill. Impairment of Long-Lived Assets The Company assesses recoverability of the carrying value of long-lived assets by estimating the future net cash flows (undiscounted) expected to result from the asset, including eventual disposition. If the future net cash flows are less than the carrying value of the asset, an impairment loss is recorded equal to the difference between the asset's carrying value and fair value. 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As of July 31, 2015, no provision has been recorded for United States income taxes applicable to undistributed earnings of foreign subsidiaries as it is the intention of the Company to indefinitely reinvest those earnings in the operations of those entities. Excess cash accumulated by any foreign subsidiary, beyond that necessary to fund operations or business expansion, may be repatriated to the U.S. at the discretion of Board of Directors of the respective entities. The Company would be required to accrue and pay taxes on any amounts repatriated to the U.S. from foreign subsidiaries.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 has significant deferred tax assets, resulting principally from contract reserves and accrued expenses. The Company periodically evaluates the likelihood of realization of deferred tax assets, and provides for a valuation allowance when necessary. Additionally, U.S. GAAP prescribes a recognition threshold and measurement principles for financial statement disclosure of tax positions taken or expected to be taken on a tax return. A tax position is a position in a previously filed tax return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ccrued related to unrecognized tax benefits in interest expense and penalties in administrative and indirect operating expenses. Refer to Note 11 of these consolidated financial statements for additional disclosures regarding income taxes. Defined Contribution Plans EEI has a non-contributory defined contribution plan providing deferred benefits for substantially all of it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r founders and their spouses (the “EEI Supplemental Retirement Plan”). The annual expense of the plan is determined based on discounted annual cost estimates over the estimated life expectancy of the founders and their spouses. Walsh Environmental Scientists &amp; Engineers, LLC (“Walsh”), a wholly-owned subsidiary of EEI, has a defined contribution plan providing deferred benefits for substantially all of its employees and the employees of two if its majority owned subsidiaries (the “Walsh Defined Contribution Plan”). The respective entities contribute a percentage of eligible wages up to a maximum of 4%. Refer to Note 16 of these consolidated financial statements for additional disclosures regarding the Company’s defined contribution plans. Stock-Based Compensation The Company expenses the value of stock awards over the vesting period of the respective award. Share-based awards are measured at fair value on the respective grant date, based on the estimated number of awards that are expected to vest. Compensation cost for awards that vest is not reversed if the awards expire without being exercised. Refer to Note 13 of these consolidated financial statements for additional disclosures regarding the Company’s stock award plan. Earnings per Share Basic and diluted earnings per share (“EPS”) is computed by dividing the net income (loss) attributable to Ecology and Environment, Inc. common shareholders by the weighted average number of common shares outstanding for the period. After consideration of all the rights and privileges of the Class A and Class B stockholders (refer to Note 14 of these consolidated financial statements),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Refer to Note 17 of these consolidated financial statements for additional disclosures regarding the Company’s earnings per share. Comprehensive Income (Loss) Comprehensive income or loss represents the change in shareholders’ equity during a period, excluding changes arising from transactions with shareholders. Comprehensive income or loss includes net income (loss) from the consolidated statements of operations, plus (less) other comprehensive income (loss) during a reporting period. Other comprehensive income (loss) represents the net effect of accounting transactions that are recognized directly in shareholders’ equity, such as the net impact of currency translation adjustments from foreign operations and unrealized gains (losses) on available-for-sale securities. Foreign Currencies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Transaction gains and losses that arise from exchange rate fluctuations on transactions denominated in a currency other than the functional currency are included in the results of operations as incurred. The Company recorded foreign currency transaction gains (losses) of $0.1 million, less than $(0.1) million and $(0.1) million for the fiscal years ended July 31, 2015, 2014 and 2013, respectively.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translation adjustments for the fiscal years ended July 31, 2015, 2014 or 2013.</t>
  </si>
  <si>
    <t>Cash and Cash Equivalents</t>
  </si>
  <si>
    <t>Cash and Cash Equivalents [Abstract]</t>
  </si>
  <si>
    <t>4. Cash and Cash Equivalents The Company considers all highly liquid instruments purchased with a maturity of three months or less to be cash equivalents. The Company invests cash in excess of operating requirements in income-producing short-term investments. Money market funds of less than $0.1 million and $0.3 million were included in cash and cash equivalents in the accompanying consolidated balance sheets and consolidated statements of cash flows at July 31, 2015 and 2014, respectively.</t>
  </si>
  <si>
    <t>Fair Value of Financial Instruments</t>
  </si>
  <si>
    <t>Fair Value of Financial Instruments [Abstract]</t>
  </si>
  <si>
    <t>5. Fair Value of Financial Instruments The Company’s financial assets or liabilities are measured using inputs from the three levels of the fair value hierarchy. The asset’s or liability’s classification within the fair value hierarchy is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in or out of levels 1, 2 or 3 during fiscal years 2015, 2014 or 2013. The fair value of the Company’s assets and liabilities that are measured at fair value on a recurring basis is summarized by level within the fair value hierarchy in the following table. Balance at July 31, 2015 Level 1 Level 2 Level 3 Total Assets Investment securities available for sale $ 1,433,732 $ --- $ --- $ 1,433,732 Balance at July 31, 2014 Level 1 Level 2 Level 3 Total Assets Investment securities available for sale $ 1,407,277 $ --- $ --- $ 1,407,277 The Company recorded gross unrealized gains of less than $0.1 million related to these funds in accumulated other comprehensive income (loss) at July 31, 2015 and 2014 and 2013. The carrying amount of cash and cash equivalents approximated fair value at July 31, 2015 and 2014. These assets were classified as level 1 instruments at both dates. 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uly 31, 2015 and 2014. These liabilities were classified as level 2 instruments at both dates.</t>
  </si>
  <si>
    <t>Contract Receivables, net</t>
  </si>
  <si>
    <t>Contract Receivables, net [Abstract]</t>
  </si>
  <si>
    <t>6. Contract Receivables, net Contract receivables, net are summarized in the following table. Balance at July 31, 2015 2014 Contract Receivables: Billed $ 22,915,726 $ 26,863,708 Unbilled 25,488,331 23,694,451 48,404,057 50,558,159 Allowance for doubtful accounts and contract adjustments (5,537,901 ) (6,126,854 ) Contract receivables, net $ 42,866,156 $ 44,431,305 Billed contract receivables included contractual retainage balances of $0.5 million and $0.3 million at July 31, 2015 or 2014, respectively. Management anticipates that unbilled contract receivables at July 31, 2015 will be substantially billed and collected within one year. Contract Receivable Concentrations Significant concentrations of contract receivables and the allowance for doubtful accounts and contract adjustments are summarized in the following table. Balance at July 31, 2015 Balance at July 31, 2014 Region Contract Receivables Allowance for Doubtful Accounts and Contract Adjustments Contract Receivables Allowance for Doubtful Accounts and Contract Adjustments United States, Canada and South America $ 43,212,684 $ 626,210 $ 43,394,442 $ 1,611,068 Middle East and Africa 5,066,789 4,894,453 7,010,225 4,386,240 Asia 124,584 17,238 153,492 129,546 Totals $ 48,404,057 $ 5,537,901 $ 50,558,159 $ 6,126,854 Combined contract receivables related to projects in the Middle East, Africa and Asia represented 11% and 14% of total contract receivables at July 31, 2015 Contract adjustments related to projects in the United States, Canada and South America typically result from cost overruns related to current or recently completed projects, or from recoveries of cost overruns recorded as contract adjustments in prior reporting periods. Contract adjustments related to projects in the Middle East, Africa and Asia typically result from difficulties encountered while attempting to settle and close-out claims that may be several years old. Allowance for Doubtful Accounts and Contract Adjustments Activity within the allowance for doubtful accounts and contract adjustments is summarized in the following table. Fiscal Year Ended July 31, 2015 2014 2013 Balance at beginning of period $ 6,126,854 $ 5,592,800 $ 10,238,391 Net increase (decrease) due to adjustments in the allowance for: Contract adjustments (1) (262,533 ) 473,967 6,319,650 Doubtful accounts (2) (326,420 ) 90,087 (287,426 ) Transfer of reserves (to) from allowance for project disallowances (3) --- (30,000 ) 61,123 Specific write-off of contract receivables and reserves during the period (4) --- --- (10,738,938 ) Balance at end of period $ 5,537,901 $ 6,126,854 $ 5,592,800 (1) Increases (decreases) to the allowance for contract adjustments on the consolidated balance sheets are recorded as (decreases) increases to revenue on the consolidated statements of operations. (2) Increases (decreases) to the allowance for doubtful accounts on the consolidated balance sheets are recorded as increases (decreases) to administrative and other indirect operating expenses on the consolidated statements of operations. (3) The allowance for project disallowances is included in other accrued liabilities on the consolidated balance sheets. Refer to Note 12 of these consolidated financial statements. (4) Approximately $7.3 million of contract receivables related to projects in China and $3.4 million of contract receivables from projects in the Middle East and Africa were fully reserved and written off during fiscal year 2013, resulting in corresponding decreases in contract receivables and the allowance for contract adjustments during fiscal year 2013.</t>
  </si>
  <si>
    <t>Property, Buildings and Equipment, net</t>
  </si>
  <si>
    <t>Property, Buildings and Equipment, net [Abstract]</t>
  </si>
  <si>
    <t>7. Property, Buildings and Equipment, net Property, buildings and equipment is summarized in the following table. Balance at July 31, 2015 2014 Land and land improvements $ 393,051 $ 393,051 Buildings and building improvements 10,368,394 12,231,788 Field equipment 2,785,749 3,273,725 Computer equipment 4,685,106 9,128,027 Computer software 6,112,262 5,030,472 Office furniture and equipment 4,076,347 4,095,659 Vehicles 1,438,755 1,658,273 Other 692,299 746,375 30,551,963 36,557,370 Accumulated depreciation and amortization (23,438,269 ) (28,615,915 ) Property, buildings and equipment, net $ 7,113,694 $ 7,941,455 In November 2013, management decided to abandon the Company’s existing operating and financial software system and migrate to new system software. The Company acquired and developed new software during fiscal year 2014, and began utilizing the new software effective August 1, 2014 for its U.S. operations. Although the core software modules were operating effectively as of August 1, 2014, certain operational and reporting capabilities of the new system continued to be developed during fiscal year 2015. The process to develop new operating and financial software systems for the Company’s significant foreign subsidiaries was completed during the third quarter of fiscal year 2015. The Company recorded software development costs of $0.2 million and $1.5 million in property, plant and equipment during fiscal years 2015 and 2014, respectively. The Company continued to utilize the previous software system through July 31, 2014, at which time the previous system was abandoned. As a result, amortization of software development costs capitalized for the previous system was accelerated so that the system was completely amortized by July 31, 2014. Total software amortization expense was $0.1 million, $2.6 million and $0.4 million for fiscal years 2015, 2014 and 2013, respectively.</t>
  </si>
  <si>
    <t>Goodwill</t>
  </si>
  <si>
    <t>Goodwill [Abstract]</t>
  </si>
  <si>
    <t>8. Goodwill Goodwill of $1.1 and $1.2 million is included in other assets on the accompanying consolidated balance sheets at July 31, 2015 and 2014, respectively. The Company’s most recent annual impairment assessment for goodwill was completed during the fourth quarter of fiscal year 2015. The results of this assessment showed that the fair values of the reporting units to which goodwill is assigned was in excess of the book values of the respective reporting units at year-end, resulting in the identification of no additional goodwill impairment. However, during the fiscal year ended July 31, 2015, the Company recorded a $0.1 million impairment loss in administrative and indirect operating expenses related to a reporting unit that experienced recurring operating losses over the course of several recent reporting quarters, and for which projections completed by management indicated that operating losses were expected to continue into the foreseeable future.</t>
  </si>
  <si>
    <t>Lines of Credit</t>
  </si>
  <si>
    <t>Lines of Credit [Abstract]</t>
  </si>
  <si>
    <t>9 . Lines of Credit Unsecured lines of credit are summarized in the following table. Balance at July 31, 2015 2014 Outstanding cash draws, recorded as lines of credit on the accompanying consolidated balance sheets $ 672,272 $ 1,572,466 Outstanding letters of credit to support operations 1,144,031 1,944,994 Total amounts used under lines of credit 1,816,303 3,517,460 Remaining amounts available under lines of credit 30,992,697 30,851,540 Total approved unsecured lines of credit $ 32,809,000 $ 34,369,000 Contractual interest rates ranged from 2.50% to 15.60% at July 31, 2015. The Company’s lenders have reaffirmed the lines of credit within the past twelve months.</t>
  </si>
  <si>
    <t>Debt and Capital Lease Obligations</t>
  </si>
  <si>
    <t>Debt and Capital Lease Obligations [Abstract]</t>
  </si>
  <si>
    <t xml:space="preserve">10. Debt and Capital Lease Obligations Debt and capital lease obligations are summarized in the following table. Balance at July 31, 2015 2014 Various loans and advances (interest rates ranging from 3.25% to 12%) $ 635,598 $ 676,874 Capital lease obligations (interest rates ranging from 7.36% to 14%) 310,648 165,632 946,246 842,506 Current portion of long-term debt and capital lease obligations (551,148 ) (420,737 ) Long-term debt and capital lease obligations $ 395,098 $ 421,769 The aggregate maturities of long-term debt and capital lease obligations as of July 31, 2015 are summarized in the following table. August 2015 – July 2016 $ 551,148 August 2016 – July 2017 215,519 August 2017 – July 2018 148,166 August 2018 – July 2019 12,161 Thereafter 19,252 Total $ 946,246 </t>
  </si>
  <si>
    <t>Income Taxes</t>
  </si>
  <si>
    <t>Income Taxes [Abstract]</t>
  </si>
  <si>
    <t>11. Income Taxes Income (loss) before income tax provision is summarized in the following table. Fiscal Year Ended July 31, 2015 2014 2013 Domestic $ 3,499,841 $ (4,305,768 ) $ (3,055,338 ) Foreign 4,468,664 3,858,378 2,087,524 $ 7,968,505 $ (447,390 ) $ (967,814 ) The income tax provision is summarized in the following table. Fiscal Year Ended July 31, 2015 2014 2013 Current: Federal $ 486,669 $ 86,062 $ (985,865 ) State 80,594 62,761 181,434 Foreign 2,047,040 1,012,136 855,500 Total current 2,614,303 1,160,959 51,069 Deferred: Federal 1,378,509 (975,519 ) 200,197 State 172,302 24,138 (178,438 ) Foreign (396,693 ) 133,485 181,406 Total deferred 1,154,118 (817,896 ) 203,165 Total income tax provision $ 3,768,421 $ 343,063 $ 254,234 A reconciliation of the income tax provision using the statutory U.S. income tax rate compared with the actual income tax provision reported on the consolidated statements of operations is summarized in the following table. Fiscal Year Ended July 31, 2015 2014 2013 Income tax (benefit) provision at the U.S. federal statutory income tax rate $ 2,709,334 $ (152,113 ) $ (329,057 ) Income from "pass-through" entities taxable to noncontrolling partners 30,604 35,309 (102,933 ) International rate differences (338,221 ) (143,493 ) (197,217 ) Other foreign taxes, net of federal benefit 160,963 (34,419 ) 94,528 Foreign dividend income 508,572 596,631 481,287 State taxes, net of federal benefit 166,168 27,739 3,871 Re-evaluation and settlements of tax contingencies --- (19,533 ) (58,105 ) Peru non-deductible expenses 166,769 44,077 173,707 Canada valuation allowance 156,492 (83,257 ) 130,950 Other permanent differences 207,740 72,122 57,203 Income tax provision, as reported on the consolidated statements of operations $ 3,768,421 $ 343,063 $ 254,234 The significant components of deferred tax assets and liabilities are summarized in the following table. Balance at July 31, 2015 Balance at July 31, 2014 Current Noncurrent Current Noncurrent Deferred tax assets: Contract and other reserves $ 3,257,103 $ --- $ 3,409,209 $ --- Fixed assets and intangibles --- --- --- 58,934 Valuation allowance (371,270 ) (189,053 ) (192,213 ) (206,070 ) Accrued compensation and expenses 776,337 59,955 1,250,286 378,657 Net operating loss carryforwards --- 737,146 --- 1,213,010 Foreign and state income taxes --- 56,581 --- 54,398 Foreign tax credit --- 296,326 --- 296,326 Federal benefit from foreign tax audits 212,407 --- --- --- Other 192,960 260,586 251,678 74,370 Net deferred tax assets $ 4,067,537 $ 1,221,541 $ 4,718,960 $ 1,869,625 Deferred tax liabilities: Federal expense on state deferred taxes $ (189,136 ) $ (36,055 ) $ (184,523 ) $ (103,098 ) Fixed assets and intangibles --- (341,065 ) --- --- Federal expense from foreign accounting differences --- (542,420 ) --- (531,812 ) Net deferred tax liabilities $ (189,136 ) $ (919,540 ) $ (184,523 ) $ (634,910 ) During the fiscal year ended July 31, 2014, the Company generated a net operating loss in the U.S. of $1.7 million, which was carried forward and fully utilized in fiscal year 2015. As of July 31, 2015, net operating losses attributable to operations in Brazil, Canada and China and net operating losses for state income tax purposes still exist. The Company recorded a valuation allowance of $0.6 million and $0.4 million at July 31, 2015 and 2014, respectively, which was primarily related to excess foreign tax credit carryforwards, the utilization of which is dependent on future foreign source income, and to operating losses in Asia and Canada. The Company has not recorded income taxes applicable to undistributed earnings of all foreign subsidiaries that are indefinitely reinvested in those operations. At July 31, 2015, the Company’s operations in Chile, Peru and Ecuador had $6.2 million of combined undistributed earnings that were indefinitely reinvested in those operations. The Company files numerous consolidated and separate income tax returns in the U.S. federal jurisdiction and in many state and foreign jurisdictions. During fiscal year 2013, the IRS completed the examination of fiscal year 2010 and 2011 income tax returns, which were settled without material adjustment. The Company’s tax matters for the fiscal years 2012 through 2015 remain subject to examination by the IRS. The Company’s tax matters in other material jurisdictions remain subject to examination by the respective state, local, and foreign tax jurisdiction authorities. No waivers have been executed that would extend the period subject to examination beyond the period prescribed by statute. At July 31, 2015, 2014 and 2013, the Company had $0.1 million of uncertain tax positions (“UTPs”) resulting from gross unrecognized tax benefits that if realized, would favorably affect the effective income tax rate in future periods. It is reasonably possible that the liability associated with UTPs will increase or decrease within the next twelve months. At this time, an estimate of the range of the reasonably possible outcomes cannot be made. The net liability for UTPs and associated interest and penalties are included in noncurrent income taxes payable on the accompanying consolidated balance sheets. The Company recognized interest and penalties expense of approximately $0.1 million related to liabilities for UTPs during fiscal years 2015, 2014 and 2013. The Company had approximately $0.1 million of accrued interest and penalties at July 31, 2015 and 2014.</t>
  </si>
  <si>
    <t>Other Accrued Liabilities</t>
  </si>
  <si>
    <t>Other Accrued Liabilities [Abstract]</t>
  </si>
  <si>
    <t>12. Other Accrued Liabilities Other accrued liabilities are summarized in the following table. Balance at July 31, 2015 2014 Allowance for project disallowances $ 2,242,813 $ 2,393,351 Other 1,688,471 1,841,911 Total other accrued liabilities $ 3,931,284 $ 4,235,262 Activity within the allowance for project disallowances is summarized in the following table. Fiscal Year Ended July 31, 2015 2014 2013 Balance at beginning of period $ 2,393,351 $ 2,663,351 $ 2,724,474 Reduction of reserves recorded in prior fiscal years (150,538 ) (300,000 ) --- Net change during the period, recorded as a transfer of reserves from allowance for doubtful accounts and contract adjustments --- 30,000 (61,123 ) Balance at end of period $ 2,242,813 $ 2,393,351 $ 2,663,351 The reduction in the allowance for project disallowances during fiscal years 2015 and 2014 resulted from settlement of an allowance recorded in prior fiscal years. This settlement resulted in payment of less than $0.1 million during fiscal year 2015 and adjustments of $0.1 million and $0.3 million recorded during fiscal years 2015 and 2014, respectively, as additions to revenue, net in the accompanying consolidated statements of operations.</t>
  </si>
  <si>
    <t>Incentive Compensation</t>
  </si>
  <si>
    <t>Incentive Compensation [Abstract]</t>
  </si>
  <si>
    <t>13. Incentive Compensation EEI and its direct and indirect subsidiaries may, at the discretion of their respective Board of Directors, award incentive compensation to Directors, senior management and other employees based on the respective company’s financial performance and the individual’s job performance. Incentive compensation may be awarded as cash bonuses, Class A Common Stock issued under EEI’s Stock Award Plan (defined below), or a combination of both cash and stock. The Company recorded $3.0 million, $1.4 million and $1.4 million of incentive compensation expense during the fiscal years ended July 31, 2015, 2014 and 2013, respectively, as a result of cash bonus awards. In October 2013, EEI awarded Class A Common Stock to employees under the Stock Award Plan, which was valued at $0.2 million. EEI did not award any Class A Common Stock to employees under its incentive compensation program during the fiscal years ended July 31, 2015 or 2013. Stock Award Plan EEI adopted the 1998 Stock Award Plan effective March 16, 1998 (the “1998 Award Plan”). The following supplemental plans were adopted subsequent to adoption of the 1998 Award Plan: · The 2003 Stock Award Plan (the “2003 Award Plan”), which was adopted by the Board of Directors in October 2004, approved by shareholders in January 2004, and terminated in October 2008; · The 2007 Stock Award Plan (the “2007 Award Plan”), which was adopted by the Board of Directors in October 2007, approved by shareholders in January 2008, and terminated in October 2012; and · The 2011 Stock Award Plan (the “2011 Award Plan”), which was adopted by the Board of Directors in October 2011, approved by shareholders in January 2012, and will terminate in October 2016. The 1998 Award Plan and all supplemental plans are collectively referred to as the “Stock Award Plan”. The Stock Award Plan permits grants of the award for a period of five (5) years from the date of adoption by the Board of Directors. The Stock Award Plan is not a qualified plan Section 401(a) of the Internal Revenue Code. Total gross compensation expense related to stock awards is recognized over the vesting period of awards granted. The Company awarded 62,099 Class A shares valued at $0.9 million in October 2011, which had a three year vesting period and were fully vested in August 2014. The Company awarded 16,387 Class A shares valued at $0.2 million in October 2013, which have a three year vesting period and will be fully vested in August 2016. The "pool" of excess tax benefits accumulated in Capital in Excess of Par Value was $0.1 million at July 31, 2015 and 2014. In September 2015, the Company issued 4,533 Class A shares valued at less than $0.1 million to three directors as additional compensation for their roles as Chairman and members of the Company’s Audit Committee. These stock awards vested immediately upon issuance, subject to certain restrictions regarding transfer of the shares that will expire no later than August 1, 2016.</t>
  </si>
  <si>
    <t>Shareholders' Equity</t>
  </si>
  <si>
    <t>Shareholders' Equity [Abstract]</t>
  </si>
  <si>
    <t>14. Shareholders' Equity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cology and Environment, Inc.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 Cash Dividends The Company declared and paid cash dividends of $2.1 million during the fiscal years ended July 31, 2015, 2014 and 2013. The Company paid dividends of $1.0 million in August 2015 and 2014 that were declared and accrued in prior periods. Stock Repurchase Program In August 2010, the Company’s Board of Directors approved a program for repurchase of 200,000 shares of Class A common stock (the “Stock Repurchase Program”). As of July 31, 2015, the Company repurchased 122,918 shares of Class A stock, and 77,082 shares had yet to be repurchased under the Stock Repurchase Program. The Company did not acquire any Class A shares under the Stock Repurchase Program during fiscal year 2015. The Company acquired 16,091 shares of Class A stock under the Stock Repurchase Program during fiscal year 2014 for a total acquisition cost of approximately $0.2 million. Noncontrolling Interests Noncontrolling interests are disclosed as a separate component of consolidated shareholders’ equity on the accompanying consolidated balance sheets. Earnings and other comprehensive income (loss) are separately attributed to both the controlling and noncontrolling interests. EPS is calculated based on net income (loss) attributable to the Company’s controlling interests. Transactions with noncontrolling shareholders for the fiscal years ended July 31, 2015, 2014 and 2013, which were recorded at amounts that approximated fair value, are summarized in the following table. Fiscal Years Ended July 31, 2015 2014 2013 Purchases of noncontrolling interests: Purchase of 2,800 Gustavson common shares (1) $ 199,531 $ --- $ --- Purchase of 344 Walsh common shares (2) --- 5,653 --- Purchase of 3,705 Walsh common shares (3) --- 1,120,749 --- Purchase of 100 Walsh common shares (4) --- 30,250 --- Purchase of 50 Walsh common shares --- --- 18,316 Purchase of 25 Lowham common shares --- --- 8,737 Purchase of 495 Walsh common shares --- --- 243,653 Purchase of 2,800 Gustavson common shares --- --- 293,102 Purchase of 370 Walsh common shares --- --- 182,125 Purchase of 75 Lowham common shares --- --- 30,002 Total purchases of noncontrolling interests (5) $ 199,531 $ 1,156,652 $ 775,935 (1) In January 2015, Gustavson Associates, LLC (“Gustavson”), a majority owned indirect subsidiary of EEI, purchased an additional 7.2% of its outstanding common shares from noncontrolling shareholders for $0.3 million. The purchase price was paid as follows: (i) approximately $0.1 million of cash paid on the transaction date; and (ii) approximately $0.2 million payable in 3 annual installments plus interest accrued at 6% per annum. EEI’s indirect ownership of Gustavson increased to 83.6% as a result of this transaction. (2) In January 2014, EEI purchased an additional 0.9% of Walsh from noncontrolling shareholders for $0.1 million in cash. Walsh became a wholly-owned subsidiary of EEI as a result of these transactions. (3) In October 2013, EEI purchased an additional 9.4% of Walsh for $1.6 million. The purchase price was paid as follows: (i) one third in cash payable on the transaction consummation date; (ii) one third payable with EEI Common Stock on the transaction consummation date; and (iii) one third payable in two annual installments plus interest accrued at 3.25% per annum. (4) In October 2013, EEI purchased an additional 0.2% of Walsh for less than $0.1 million in cash. (5) Purchases of noncontrolling interests are recorded as reductions of shareholders’ equity on the consolidated statements of shareholders’ equity.</t>
  </si>
  <si>
    <t>Operating Lease Commitments</t>
  </si>
  <si>
    <t>Operating Lease Commitments [Abstract]</t>
  </si>
  <si>
    <t xml:space="preserve">15. Operating Lease Commitments The Company rents certain office facilities and equipment under non-cancelable operating leases and certain other facilities for servicing project sites over the term of the related long-term government contracts. Lease agreements may contain step rent provisions and/or free rent concessions. Lease payments based on a price index have rent expense recognized on a straight line or substantially equivalent basis, and are included in the calculation of minimum lease payments. Gross rental expense associated with lease commitments was $3.5 million, $3.9 million and $4.2 million for fiscal years 2015, 2014 and 2013, respectively. Future minimum rental commitments under these leases as of July 31, 2015 are summarized in the following table. Fiscal Year Ended July 31, Amount 2016 $ 2,670,005 2017 2,156,948 2018 2,125,154 2019 1,725,524 2020 1,170,331 Thereafter 1,848,566 </t>
  </si>
  <si>
    <t>Defined Contribution Plans</t>
  </si>
  <si>
    <t>Defined Contribution Plans [Abstract]</t>
  </si>
  <si>
    <t>16. Defined Contribution Plans Contributions to the EEI Defined Contribution Plan and EEI Supplemental Retirement Plan are discretionary and determined annually by its Board of Directors. The Walsh Defined Contribution Plan provides for mandatory employer contributions to match 100% of employee contributions up to 4% of each participant’s compensation. The total expense under the plans was $1.2 million, $1.7 million, and $2.2 million for fiscal years 2015, 2014 and 2013, respectively.</t>
  </si>
  <si>
    <t>Earnings Per Share</t>
  </si>
  <si>
    <t>Earnings Per Share [Abstract]</t>
  </si>
  <si>
    <t>17. Earnings Per Share The computation of basic and diluted EPS is included in the following table. Fiscal Year Ended July 31, 2015 2014 2013 Net (loss) income attributable to Ecology and Environment, Inc. $ 3,395,643 $ (1,382,656 ) $ (2,130,434 ) Dividend declared 2,065,735 2,066,622 2,038,496 Undistributed earnings $ 1,329,908 $ (3,449,278 ) $ (4,168,930 ) Weighted-average common shares outstanding (basic and diluted) 4,287,775 4,283,984 4,247,821 Distributed earnings per share $ 0.48 $ 0.48 $ 0.48 Undistributed earnings per share 0.31 (0.80 ) (0.98 ) Total earnings per share $ 0.79 $ (0.32 ) $ (0.50 )</t>
  </si>
  <si>
    <t>Segment Reporting</t>
  </si>
  <si>
    <t>Segment Reporting [Abstract]</t>
  </si>
  <si>
    <t xml:space="preserve">18. Segment Reporting The Company reports segment information based on the geographic location of its customers (for revenues) and the location of its offices (for long-lived assets). Revenue and long-lived assets by business segment are summarized in the following tables. Fiscal Years Ended July 31, 2015 2014 2013 Revenue by geographic location: United States $ 86,923,379 $ 82,370,480 $ 91,451,247 Foreign countries (1) 39,816,342 46,056,396 43,485,644 (1) Significant foreign revenues included revenues in Peru ($22.8 million, $19.5 million and $11.5 million for fiscal years 2015, 2014 and 2013, respectively), Brazil ($7.8 million, $13.8 million and $15.1 million for fiscal years 2015, 2014 and 2013, respectively) and Chile ($6.5 million, $8.8 million and $10.6 million for fiscal years 2015, 2014 and 2013, respectively). Balance at July 31, 2015 2014 2013 Long-lived assets by geographic location: United States $ 25,294,053 $ 31,170,634 $ 29,508,055 Foreign countries 5,257,910 5,386,736 5,183,885 </t>
  </si>
  <si>
    <t>Commitments and Contingencies</t>
  </si>
  <si>
    <t>Commitments and Contingencies [Abstract]</t>
  </si>
  <si>
    <t>19. Commitments and Contingencies Legal Proceedings From time to time, the Company is a named defendant in legal actions arising out of the normal course of business. The Company maintains liability insurance against risks arising out of the normal course of business. The Company is not a party to any pending legal proceeding, the resolution of which would have a material adverse effect on the Company’s results of operations, financial condition or cash flows. The Company is not a party to any pending legal proceedings other than those arising out of the normal course of business. On February 4, 2011, the Chico Mendes Institute of Biodiversity Conservation of Brazil (the “Institute”) issued a Notice of Infraction to ecology and environment do brasil Ltda (“E&amp;E Brasil”), a majority-owned subsidiary of EEI. The Notice of Infraction concerns the taking and collecting species of wild animal specimens without authorization by the competent authority and imposes a fine of 520,000 Reais, which had a value of approximately $0.2 million at July 31, 2015 and 2014. No claim has been made against EEI. The Institute has also filed Notices of Infraction against four employees of E&amp;E Brasil alleging the same claims and has imposed fines against those individuals that, in the aggregate, are equal to the fine imposed against E&amp;E Brasil. E&amp;E Brasil has filed administrative responses with the Institute for itself and its employees that: (a) deny the jurisdiction of the Institute; (b) state that the Notice of Infraction is constitutionally vague; and (c) affirmatively state that E&amp;E Brasil had obtained the necessary permits for the surveys and collections of specimens under applicable Brazilian regulations and that the protected conservation area is not clearly marked to show its boundaries. To date, E&amp;E Brasil has attended one meeting where depositions were taken; the claim of violations against one of the four employees was dismissed; two of the four employees have fines assessed against them, which are being appealed; and the remaining one employee and E&amp;E Brasil are awaiting agency determinations. If fines are assessed against the remaining one employee and/or E&amp;E Brasil, appeals will be filed. Management believes that these administrative proceedings will not have a material adverse impact on the operations of the Company. Contract Termination Provisions 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 The Company did not experience early termination of any material contracts during fiscal years 2015 or 2014.</t>
  </si>
  <si>
    <t>Sale of Subsidiary</t>
  </si>
  <si>
    <t>Sale of Subsidiary [Abstract]</t>
  </si>
  <si>
    <t>20. Sale of Subsidiary In August 2010, EEI acquired a 60% ownership interest in a newly formed entity, ECSI recorded $0.1 million of goodwill on the transaction date. ECSI’s total assets were $1.1 million and $1.6 million at July 31, 2015 and 2014, respectively. EEI’s share of net (loss) income reported by ECSI was $(0.3) million, $(0.3) million and less than $0.1 million for the fiscal years ended July 31, 2015, 2014 and 2013, respectively. Projections completed by management during the second quarter of fiscal year 2015 indicated that operating losses were expected to continue into the foreseeable future. As a result of management’s assessment, EEI determined that $0.1 million of goodwill recorded as a result of the acquisition was impaired. During fiscal year 2015, the Company recorded a $0.1 million impairment loss in administrative and indirect operating expenses on the accompanying consolidated statements of operations. In October 2015, EEI sold its 60% interest in ECSI to ECSI’s minority shareholders for $0.3 million. EEI recognized a loss on valuation of its investment in ECSI of approximately $0.4 million in administrative and indirect operating expenses on the accompanying consolidated statements of operations during the fourth quarter of fiscal year 2015. The offsetting allowance for loss on valuation of investment in ECSI was recorded in other assets on the accompanying consolidated balance sheets at July 31, 2015.</t>
  </si>
  <si>
    <t>Summary of Significant Accounting Policies (Policies)</t>
  </si>
  <si>
    <t>Consolidation</t>
  </si>
  <si>
    <t>Consolidation The consolidated financial statements include the accounts of the EEI and its wholly owned and majority owned subsidiaries. All intercompany transactions and balances have been eliminated.</t>
  </si>
  <si>
    <t>Use of Estimates</t>
  </si>
  <si>
    <t>Use of Estimates The preparation of financial statements in conformity with U.S. GAAP requires management to make estimates and assumptions as of the date of the financial statements, which affect the reported values of assets and liabilities and revenues and expenses and disclosures of contingent assets and liabilities. Actual results may differ from those estimates.</t>
  </si>
  <si>
    <t>Revenue Recognition and Contract Receivables, Net</t>
  </si>
  <si>
    <t>Revenue Recognition and Contract Receivables, Net Substantially all of the Company's revenue is derived from environmental consulting work, which is principally derived from the sale of labor hours. The consulting work is performed under a mix of fixed price, cost-type, and time and material contracts. Contracts are required from all customers. 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 Revenues reflected in the Company's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 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9. The Company records an allowance for project disallowances in other accrued liabilities for potential disallowances resulting from government audits (refer to Note 12 of these consolidated financial statements). Allowances for project disallowances are recorded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 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 Unbilled contract receivables result from: (i) revenues from incurred costs and fees which have been earned, but are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Refer to Note 6 of these consolidated financial statements for additional disclosures regarding the Company’s contract receivables, net.</t>
  </si>
  <si>
    <t>Investment Securities, Available for Sale</t>
  </si>
  <si>
    <t>Investment Securities Available for Sale Investment securities classified as available for sale are stated at fair value. The cost basis of securities sold is based on the specific identification method. Unrealized gains or losses related to investment securities available for sale are recorded in accumulated other comprehensive loss, net of applicable income taxes, in the accompanying consolidated balance sheets and consolidated statements of changes in shareholders' equity. Reclassification adjustments out of accumulated other comprehensive loss resulting from realized gains or losses from the sale of investment securities available for sale are included in gain on sale of assets and investment securities on the accompanying consolidated statements of operations. Investment securities available for sale includes mutual funds valued at the net asset value of shares (“NAV”) held by the Company at period end. Mutual funds held by the Company are open-end mutual funds that are registered with the Securities and Exchange Commission. These funds are required to publish their daily NAV and to transact at that price, and are deemed to be actively traded. Refer to Note 5 of these consolidated financial statements for additional disclosures regarding the Company’s investment securities available for sale.</t>
  </si>
  <si>
    <t>Property, Buildings and Equipment, Depreciation and Amortization</t>
  </si>
  <si>
    <t>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and Accelerated 3-7 Years Computer software Straight-line 10 Years Office furniture and equipment Straight-line 3-7 Years Vehicles Straight-line 3-5 Years Leasehold improvements Straight-line (1) (1)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development costs generally include: · external direct costs of materials and services consumed to obtain or develop software for internal use; · payroll and payroll-related costs for employees who are directly associated with and who devote time to the project, to the extent of time spent directly on the project; · costs to obtain or develop software that allows for access or conversion of old data by new systems; · costs of upgrades and/or enhancements that result in additional functionality for existing software; and · interest costs incurred while developing internal-use software that could have been avoided if the expenditures had not been mad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The following software-related costs are expensed as incurred and recorded in general and administrative expenses on the consolidated statements of operations: · research costs, such as costs related to the determination of needed technology and the formulation, evaluation and selection of alternatives; · costs to determine system performance requirements for a proposed software project; · costs of selecting a vendor for acquired software; · costs of selecting a consultant to assist in the development or installation of new software; · internal or external training costs related to software; · internal or external maintenance costs related to software; · costs associated with the process of converting data from old to new systems, including purging or cleansing existing data, reconciling or balancing of data in the old and new systems and creation of new data; · updates and minor modifications; and · fees paid for general systems consulting and overall control reviews that are not directly associated with the development of software. Capitalized software costs are evaluated for recoverability/impairment whenever events or changes in circumstances indicate that its carrying amount may not be recoverable, including when: · existing software is not expected to provide future service potential; · it is no longer probable that software under development will be completed and placed in service; and · costs of developing or modifying internal-use software significantly exceed expected development costs or costs of comparable third-party software. Refer to Note 7 of these consolidated financial statements for additional disclosures regarding the Company’s property, buildings and equipment.</t>
  </si>
  <si>
    <t>Goodwill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estimated fair value of reporting units is calculated using a discounted cash flows method. Goodwill is also assessed for impairment between annual assessments whenever events or circumstances make it more likely than not that an impairment may have occurred. Refer to Note 8 of these consolidated financial statements for additional disclosures regarding the Company’s recorded goodwill.</t>
  </si>
  <si>
    <t>Impairment of Long-Lived Assets</t>
  </si>
  <si>
    <t>Impairment of Long-Lived Assets The Company assesses recoverability of the carrying value of long-lived assets by estimating the future net cash flows (undiscounted) expected to result from the asset, including eventual disposition. If the future net cash flows are less than the carrying value of the asset, an impairment loss is recorded equal to the difference between the asset's carrying value and fair value.</t>
  </si>
  <si>
    <t>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As of July 31, 2015, no provision has been recorded for United States income taxes applicable to undistributed earnings of foreign subsidiaries as it is the intention of the Company to indefinitely reinvest those earnings in the operations of those entities. Excess cash accumulated by any foreign subsidiary, beyond that necessary to fund operations or business expansion, may be repatriated to the U.S. at the discretion of Board of Directors of the respective entities. The Company would be required to accrue and pay taxes on any amounts repatriated to the U.S. from foreign subsidiaries.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 has significant deferred tax assets, resulting principally from contract reserves and accrued expenses. The Company periodically evaluates the likelihood of realization of deferred tax assets, and provides for a valuation allowance when necessary. Additionally, U.S. GAAP prescribes a recognition threshold and measurement principles for financial statement disclosure of tax positions taken or expected to be taken on a tax return. A tax position is a position in a previously filed tax return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ccrued related to unrecognized tax benefits in interest expense and penalties in administrative and indirect operating expenses. Refer to Note 11 of these consolidated financial statements for additional disclosures regarding income taxes.</t>
  </si>
  <si>
    <t>Defined Contribution Plans EEI has a non-contributory defined contribution plan providing deferred benefits for substantially all of it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r founders and their spouses (the “EEI Supplemental Retirement Plan”). The annual expense of the plan is determined based on discounted annual cost estimates over the estimated life expectancy of the founders and their spouses. Walsh Environmental Scientists &amp; Engineers, LLC (“Walsh”), a wholly-owned subsidiary of EEI, has a defined contribution plan providing deferred benefits for substantially all of its employees and the employees of two if its majority owned subsidiaries (the “Walsh Defined Contribution Plan”). The respective entities contribute a percentage of eligible wages up to a maximum of 4%. Refer to Note 16 of these consolidated financial statements for additional disclosures regarding the Company’s defined contribution plans.</t>
  </si>
  <si>
    <t>Stock-Based Compensation</t>
  </si>
  <si>
    <t>Stock-Based Compensation The Company expenses the value of stock awards over the vesting period of the respective award. Share-based awards are measured at fair value on the respective grant date, based on the estimated number of awards that are expected to vest. Compensation cost for awards that vest is not reversed if the awards expire without being exercised. Refer to Note 13 of these consolidated financial statements for additional disclosures regarding the Company’s stock award plan.</t>
  </si>
  <si>
    <t>Earnings per Share</t>
  </si>
  <si>
    <t>Earnings per Share Basic and diluted earnings per share (“EPS”) is computed by dividing the net income (loss) attributable to Ecology and Environment, Inc. common shareholders by the weighted average number of common shares outstanding for the period. After consideration of all the rights and privileges of the Class A and Class B stockholders (refer to Note 14 of these consolidated financial statements),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Refer to Note 17 of these consolidated financial statements for additional disclosures regarding the Company’s earnings per share.</t>
  </si>
  <si>
    <t>Comprehensive Income (Loss)</t>
  </si>
  <si>
    <t>Comprehensive Income (Loss) Comprehensive income or loss represents the change in shareholders’ equity during a period, excluding changes arising from transactions with shareholders. Comprehensive income or loss includes net income (loss) from the consolidated statements of operations, plus (less) other comprehensive income (loss) during a reporting period. Other comprehensive income (loss) represents the net effect of accounting transactions that are recognized directly in shareholders’ equity, such as the net impact of currency translation adjustments from foreign operations and unrealized gains (losses) on available-for-sale securities.</t>
  </si>
  <si>
    <t>Foreign Currencies</t>
  </si>
  <si>
    <t>Foreign Currencies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Transaction gains and losses that arise from exchange rate fluctuations on transactions denominated in a currency other than the functional currency are included in the results of operations as incurred. The Company recorded foreign currency transaction gains (losses) of $0.1 million, less than $(0.1) million and $(0.1) million for the fiscal years ended July 31, 2015, 2014 and 2013, respectively.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translation adjustments for the fiscal years ended July 31, 2015, 2014 or 2013.</t>
  </si>
  <si>
    <t>Summary of Significant Accounting Policies (Tables)</t>
  </si>
  <si>
    <t>Revenue Recognition Policy</t>
  </si>
  <si>
    <t>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t>
  </si>
  <si>
    <t>Summary of Methods of Depreciation or Amortization and Useful Lives for All Other Long-Lived Assets</t>
  </si>
  <si>
    <t>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and Accelerated 3-7 Years Computer software Straight-line 10 Years Office furniture and equipment Straight-line 3-7 Years Vehicles Straight-line 3-5 Years Leasehold improvements Straight-line (1) (1) Leasehold improvements are amortized for book purposes over the terms of the leases or the estimated useful lives of the assets, whichever is shorter.</t>
  </si>
  <si>
    <t>Fair Value of Financial Instruments (Tables)</t>
  </si>
  <si>
    <t>Assets Measured at Fair Value on a Recurring Basis</t>
  </si>
  <si>
    <t xml:space="preserve">The fair value of the Company’s assets and liabilities that are measured at fair value on a recurring basis is summarized by level within the fair value hierarchy in the following table. Balance at July 31, 2015 Level 1 Level 2 Level 3 Total Assets Investment securities available for sale $ 1,433,732 $ --- $ --- $ 1,433,732 Balance at July 31, 2014 Level 1 Level 2 Level 3 Total Assets Investment securities available for sale $ 1,407,277 $ --- $ --- $ 1,407,277 </t>
  </si>
  <si>
    <t>Contract Receivables, net (Tables)</t>
  </si>
  <si>
    <t>Contract Receivables, Net</t>
  </si>
  <si>
    <t xml:space="preserve">Contract receivables, net are summarized in the following table. Balance at July 31, 2015 2014 Contract Receivables: Billed $ 22,915,726 $ 26,863,708 Unbilled 25,488,331 23,694,451 48,404,057 50,558,159 Allowance for doubtful accounts and contract adjustments (5,537,901 ) (6,126,854 ) Contract receivables, net $ 42,866,156 $ 44,431,305 </t>
  </si>
  <si>
    <t>Contract Receivables and Allowance for Doubtful Accounts and Contract Adjustments by Geographical Areas</t>
  </si>
  <si>
    <t xml:space="preserve">Significant concentrations of contract receivables and the allowance for doubtful accounts and contract adjustments are summarized in the following table. Balance at July 31, 2015 Balance at July 31, 2014 Region Contract Receivables Allowance for Doubtful Accounts and Contract Adjustments Contract Receivables Allowance for Doubtful Accounts and Contract Adjustments United States, Canada and South America $ 43,212,684 $ 626,210 $ 43,394,442 $ 1,611,068 Middle East and Africa 5,066,789 4,894,453 7,010,225 4,386,240 Asia 124,584 17,238 153,492 129,546 Totals $ 48,404,057 $ 5,537,901 $ 50,558,159 $ 6,126,854 </t>
  </si>
  <si>
    <t>Allowance for Doubtful Accounts and Contract Adjustments</t>
  </si>
  <si>
    <t>Activity within the allowance for doubtful accounts and contract adjustments is summarized in the following table. Fiscal Year Ended July 31, 2015 2014 2013 Balance at beginning of period $ 6,126,854 $ 5,592,800 $ 10,238,391 Net increase (decrease) due to adjustments in the allowance for: Contract adjustments (1) (262,533 ) 473,967 6,319,650 Doubtful accounts (2) (326,420 ) 90,087 (287,426 ) Transfer of reserves (to) from allowance for project disallowances (3) --- (30,000 ) 61,123 Specific write-off of contract receivables and reserves during the period (4) --- --- (10,738,938 ) Balance at end of period $ 5,537,901 $ 6,126,854 $ 5,592,800 (1) Increases (decreases) to the allowance for contract adjustments on the consolidated balance sheets are recorded as (decreases) increases to revenue on the consolidated statements of operations. (2) Increases (decreases) to the allowance for doubtful accounts on the consolidated balance sheets are recorded as increases (decreases) to administrative and other indirect operating expenses on the consolidated statements of operations. (3) The allowance for project disallowances is included in other accrued liabilities on the consolidated balance sheets. Refer to Note 12 of these consolidated financial statements. (4) Approximately $7.3 million of contract receivables related to projects in China and $3.4 million of contract receivables from projects in the Middle East and Africa were fully reserved and written off during fiscal year 2013, resulting in corresponding decreases in contract receivables and the allowance for contract adjustments during fiscal year 2013.</t>
  </si>
  <si>
    <t>Property, Buildings and Equipment, net (Tables)</t>
  </si>
  <si>
    <t xml:space="preserve">Property, buildings and equipment is summarized in the following table. Balance at July 31, 2015 2014 Land and land improvements $ 393,051 $ 393,051 Buildings and building improvements 10,368,394 12,231,788 Field equipment 2,785,749 3,273,725 Computer equipment 4,685,106 9,128,027 Computer software 6,112,262 5,030,472 Office furniture and equipment 4,076,347 4,095,659 Vehicles 1,438,755 1,658,273 Other 692,299 746,375 30,551,963 36,557,370 Accumulated depreciation and amortization (23,438,269 ) (28,615,915 ) Property, buildings and equipment, net $ 7,113,694 $ 7,941,455 </t>
  </si>
  <si>
    <t>Lines of Credit (Tables)</t>
  </si>
  <si>
    <t>Unsecured Lines of Credit</t>
  </si>
  <si>
    <t xml:space="preserve">Unsecured lines of credit are summarized in the following table. Balance at July 31, 2015 2014 Outstanding cash draws, recorded as lines of credit on the accompanying consolidated balance sheets $ 672,272 $ 1,572,466 Outstanding letters of credit to support operations 1,144,031 1,944,994 Total amounts used under lines of credit 1,816,303 3,517,460 Remaining amounts available under lines of credit 30,992,697 30,851,540 Total approved unsecured lines of credit $ 32,809,000 $ 34,369,000 </t>
  </si>
  <si>
    <t>Debt and Capital Lease Obligations (Tables)</t>
  </si>
  <si>
    <t>Debt Inclusive of Capital Lease Obligations</t>
  </si>
  <si>
    <t xml:space="preserve">Debt and capital lease obligations are summarized in the following table. Balance at July 31, 2015 2014 Various loans and advances (interest rates ranging from 3.25% to 12%) $ 635,598 $ 676,874 Capital lease obligations (interest rates ranging from 7.36% to 14%) 310,648 165,632 946,246 842,506 Current portion of long-term debt and capital lease obligations (551,148 ) (420,737 ) Long-term debt and capital lease obligations $ 395,098 $ 421,769 </t>
  </si>
  <si>
    <t>Aggregate Maturities of Long-term Debt and Capital Lease Obligations</t>
  </si>
  <si>
    <t xml:space="preserve">The aggregate maturities of long-term debt and capital lease obligations as of July 31, 2015 are summarized in the following table. August 2015 – July 2016 $ 551,148 August 2016 – July 2017 215,519 August 2017 – July 2018 148,166 August 2018 – July 2019 12,161 Thereafter 19,252 Total $ 946,246 </t>
  </si>
  <si>
    <t>Income Taxes (Tables)</t>
  </si>
  <si>
    <t>Income (Loss) Before Income Tax Provision</t>
  </si>
  <si>
    <t>Income (loss) before income tax provision is summarized in the following table. Fiscal Year Ended July 31, 2015 2014 2013 Domestic $ 3,499,841 $ (4,305,768 ) $ (3,055,338 ) Foreign 4,468,664 3,858,378 2,087,524 $ 7,968,505 $ (447,390 ) $ (967,814 )</t>
  </si>
  <si>
    <t>Components of Income Tax Provision</t>
  </si>
  <si>
    <t xml:space="preserve">The income tax provision is summarized in the following table. Fiscal Year Ended July 31, 2015 2014 2013 Current: Federal $ 486,669 $ 86,062 $ (985,865 ) State 80,594 62,761 181,434 Foreign 2,047,040 1,012,136 855,500 Total current 2,614,303 1,160,959 51,069 Deferred: Federal 1,378,509 (975,519 ) 200,197 State 172,302 24,138 (178,438 ) Foreign (396,693 ) 133,485 181,406 Total deferred 1,154,118 (817,896 ) 203,165 Total income tax provision $ 3,768,421 $ 343,063 $ 254,234 </t>
  </si>
  <si>
    <t>Reconciliation of Income Tax Provision to Effective Tax Rate</t>
  </si>
  <si>
    <t xml:space="preserve">A reconciliation of the income tax provision using the statutory U.S. income tax rate compared with the actual income tax provision reported on the consolidated statements of operations is summarized in the following table. Fiscal Year Ended July 31, 2015 2014 2013 Income tax (benefit) provision at the U.S. federal statutory income tax rate $ 2,709,334 $ (152,113 ) $ (329,057 ) Income from "pass-through" entities taxable to noncontrolling partners 30,604 35,309 (102,933 ) International rate differences (338,221 ) (143,493 ) (197,217 ) Other foreign taxes, net of federal benefit 160,963 (34,419 ) 94,528 Foreign dividend income 508,572 596,631 481,287 State taxes, net of federal benefit 166,168 27,739 3,871 Re-evaluation and settlements of tax contingencies --- (19,533 ) (58,105 ) Peru non-deductible expenses 166,769 44,077 173,707 Canada valuation allowance 156,492 (83,257 ) 130,950 Other permanent differences 207,740 72,122 57,203 Income tax provision, as reported on the consolidated statements of operations $ 3,768,421 $ 343,063 $ 254,234 </t>
  </si>
  <si>
    <t>Significant Components of Deferred Tax Assets and Liabilities</t>
  </si>
  <si>
    <t>The significant components of deferred tax assets and liabilities are summarized in the following table. Balance at July 31, 2015 Balance at July 31, 2014 Current Noncurrent Current Noncurrent Deferred tax assets: Contract and other reserves $ 3,257,103 $ --- $ 3,409,209 $ --- Fixed assets and intangibles --- --- --- 58,934 Valuation allowance (371,270 ) (189,053 ) (192,213 ) (206,070 ) Accrued compensation and expenses 776,337 59,955 1,250,286 378,657 Net operating loss carryforwards --- 737,146 --- 1,213,010 Foreign and state income taxes --- 56,581 --- 54,398 Foreign tax credit --- 296,326 --- 296,326 Federal benefit from foreign tax audits 212,407 --- --- --- Other 192,960 260,586 251,678 74,370 Net deferred tax assets $ 4,067,537 $ 1,221,541 $ 4,718,960 $ 1,869,625 Deferred tax liabilities: Federal expense on state deferred taxes $ (189,136 ) $ (36,055 ) $ (184,523 ) $ (103,098 ) Fixed assets and intangibles --- (341,065 ) --- --- Federal expense from foreign accounting differences --- (542,420 ) --- (531,812 ) Net deferred tax liabilities $ (189,136 ) $ (919,540 ) $ (184,523 ) $ (634,910 )</t>
  </si>
  <si>
    <t>Other Accrued Liabilities (Tables)</t>
  </si>
  <si>
    <t xml:space="preserve">Other accrued liabilities are summarized in the following table. Balance at July 31, 2015 2014 Allowance for project disallowances $ 2,242,813 $ 2,393,351 Other 1,688,471 1,841,911 Total other accrued liabilities $ 3,931,284 $ 4,235,262 </t>
  </si>
  <si>
    <t>Allowance for Project Disallowances</t>
  </si>
  <si>
    <t xml:space="preserve">Activity within the allowance for project disallowances is summarized in the following table. Fiscal Year Ended July 31, 2015 2014 2013 Balance at beginning of period $ 2,393,351 $ 2,663,351 $ 2,724,474 Reduction of reserves recorded in prior fiscal years (150,538 ) (300,000 ) --- Net change during the period, recorded as a transfer of reserves from allowance for doubtful accounts and contract adjustments --- 30,000 (61,123 ) Balance at end of period $ 2,242,813 $ 2,393,351 $ 2,663,351 </t>
  </si>
  <si>
    <t>Shareholders' Equity (Tables)</t>
  </si>
  <si>
    <t>Effects of Changes in Ownership Interest in Subsidiaries</t>
  </si>
  <si>
    <t>Transactions with noncontrolling shareholders for the fiscal years ended July 31, 2015, 2014 and 2013, which were recorded at amounts that approximated fair value, are summarized in the following table. Fiscal Years Ended July 31, 2015 2014 2013 Purchases of noncontrolling interests: Purchase of 2,800 Gustavson common shares (1) $ 199,531 $ --- $ --- Purchase of 344 Walsh common shares (2) --- 5,653 --- Purchase of 3,705 Walsh common shares (3) --- 1,120,749 --- Purchase of 100 Walsh common shares (4) --- 30,250 --- Purchase of 50 Walsh common shares --- --- 18,316 Purchase of 25 Lowham common shares --- --- 8,737 Purchase of 495 Walsh common shares --- --- 243,653 Purchase of 2,800 Gustavson common shares --- --- 293,102 Purchase of 370 Walsh common shares --- --- 182,125 Purchase of 75 Lowham common shares --- --- 30,002 Total purchases of noncontrolling interests (5) $ 199,531 $ 1,156,652 $ 775,935 (1) In January 2015, Gustavson Associates, LLC (“Gustavson”), a majority owned indirect subsidiary of EEI, purchased an additional 7.2% of its outstanding common shares from noncontrolling shareholders for $0.3 million. The purchase price was paid as follows: (i) approximately $0.1 million of cash paid on the transaction date; and (ii) approximately $0.2 million payable in 3 annual installments plus interest accrued at 6% per annum. EEI’s indirect ownership of Gustavson increased to 83.6% as a result of this transaction. (2) In January 2014, EEI purchased an additional 0.9% of Walsh from noncontrolling shareholders for $0.1 million in cash. Walsh became a wholly-owned subsidiary of EEI as a result of these transactions. (3) In October 2013, EEI purchased an additional 9.4% of Walsh for $1.6 million. The purchase price was paid as follows: (i) one third in cash payable on the transaction consummation date; (ii) one third payable with EEI Common Stock on the transaction consummation date; and (iii) one third payable in two annual installments plus interest accrued at 3.25% per annum. (4) In October 2013, EEI purchased an additional 0.2% of Walsh for less than $0.1 million in cash. (5) Purchases of noncontrolling interests are recorded as reductions of shareholders’ equity on the consolidated statements of shareholders’ equity.</t>
  </si>
  <si>
    <t>Operating Lease Commitments (Tables)</t>
  </si>
  <si>
    <t>Future Minimum Rental Commitments</t>
  </si>
  <si>
    <t xml:space="preserve">Future minimum rental commitments under these leases as of July 31, 2015 are summarized in the following table. Fiscal Year Ended July 31, Amount 2016 $ 2,670,005 2017 2,156,948 2018 2,125,154 2019 1,725,524 2020 1,170,331 Thereafter 1,848,566 </t>
  </si>
  <si>
    <t>Earnings Per Share (Tables)</t>
  </si>
  <si>
    <t>Computation of Basic Earnings Per Share</t>
  </si>
  <si>
    <t>The computation of basic and diluted EPS is included in the following table. Fiscal Year Ended July 31, 2015 2014 2013 Net (loss) income attributable to Ecology and Environment, Inc. $ 3,395,643 $ (1,382,656 ) $ (2,130,434 ) Dividend declared 2,065,735 2,066,622 2,038,496 Undistributed earnings $ 1,329,908 $ (3,449,278 ) $ (4,168,930 ) Weighted-average common shares outstanding (basic and diluted) 4,287,775 4,283,984 4,247,821 Distributed earnings per share $ 0.48 $ 0.48 $ 0.48 Undistributed earnings per share 0.31 (0.80 ) (0.98 ) Total earnings per share $ 0.79 $ (0.32 ) $ (0.50 )</t>
  </si>
  <si>
    <t>Segment Reporting (Tables)</t>
  </si>
  <si>
    <t xml:space="preserve">The Company reports segment information based on the geographic location of its customers (for revenues) and the location of its offices (for long-lived assets). Revenue and long-lived assets by business segment are summarized in the following tables. Fiscal Years Ended July 31, 2015 2014 2013 Revenue by geographic location: United States $ 86,923,379 $ 82,370,480 $ 91,451,247 Foreign countries (1) 39,816,342 46,056,396 43,485,644 (1) Significant foreign revenues included revenues in Peru ($22.8 million, $19.5 million and $11.5 million for fiscal years 2015, 2014 and 2013, respectively), Brazil ($7.8 million, $13.8 million and $15.1 million for fiscal years 2015, 2014 and 2013, respectively) and Chile ($6.5 million, $8.8 million and $10.6 million for fiscal years 2015, 2014 and 2013, respectively). Balance at July 31, 2015 2014 2013 Long-lived assets by geographic location: United States $ 25,294,053 $ 31,170,634 $ 29,508,055 Foreign countries 5,257,910 5,386,736 5,183,885 </t>
  </si>
  <si>
    <t>Organization and Basis of Presentation (Details)</t>
  </si>
  <si>
    <t>Jul. 31, 2015SubsidiaryCountryDiscipline</t>
  </si>
  <si>
    <t>Number of wholly owned and majority owned operating subsidiaries | Subsidiary</t>
  </si>
  <si>
    <t>Number of countries in which the company operates</t>
  </si>
  <si>
    <t>Number of disciplines | Discipline</t>
  </si>
  <si>
    <t>Minimum number of countries in which the company completed projects</t>
  </si>
  <si>
    <t>Summary of Significant Accounting Policies (Details)</t>
  </si>
  <si>
    <t>Jul. 31, 2015USD ($)Founder</t>
  </si>
  <si>
    <t>Jul. 31, 2014USD ($)</t>
  </si>
  <si>
    <t>Jul. 31, 2013USD ($)</t>
  </si>
  <si>
    <t>Property, Plant and Equipment [Line Items]</t>
  </si>
  <si>
    <t>Number of founders</t>
  </si>
  <si>
    <t>Employee contribution, percentage</t>
  </si>
  <si>
    <t>4.00%</t>
  </si>
  <si>
    <t>Minimum percentage right of Class B common stock holders to elect Board of Directors</t>
  </si>
  <si>
    <t>75.00%</t>
  </si>
  <si>
    <t>Foreign currency transaction (losses) gains | $</t>
  </si>
  <si>
    <t>Time and Materials [Member] | Consulting [Member]</t>
  </si>
  <si>
    <t>Revenue Recognition Policy [Line Items]</t>
  </si>
  <si>
    <t>Revenue recognition policy</t>
  </si>
  <si>
    <t>As incurred at contract rates.</t>
  </si>
  <si>
    <t>Fixed Price [Member] | Consulting [Member]</t>
  </si>
  <si>
    <t>Percentage of completion, approximating the ratio of either total costs or Level of Effort (LOE) hours incurred to date to total estimated costs or LOE hours.</t>
  </si>
  <si>
    <t>Cost-Plus [Member] | Consulting [Member]</t>
  </si>
  <si>
    <t>Costs as incurred plus fees.  Fees are recognized as revenue using percentage of completion determined by the percentage of LOE hours incurred to total LOE hours in the respective contracts.</t>
  </si>
  <si>
    <t>Buildings [Member]</t>
  </si>
  <si>
    <t>Depreciation/ amortization method</t>
  </si>
  <si>
    <t>Straight-line</t>
  </si>
  <si>
    <t>Buildings [Member] | Minimum [Member]</t>
  </si>
  <si>
    <t>Useful lives</t>
  </si>
  <si>
    <t>32 years</t>
  </si>
  <si>
    <t>Buildings [Member] | Maximum [Member]</t>
  </si>
  <si>
    <t>40 years</t>
  </si>
  <si>
    <t>Building Improvements [Member]</t>
  </si>
  <si>
    <t>Building Improvements [Member] | Minimum [Member]</t>
  </si>
  <si>
    <t>7 years</t>
  </si>
  <si>
    <t>Building Improvements [Member] | Maximum [Member]</t>
  </si>
  <si>
    <t>15 years</t>
  </si>
  <si>
    <t>Field Equipment [Member]</t>
  </si>
  <si>
    <t>Field Equipment [Member] | Minimum [Member]</t>
  </si>
  <si>
    <t>3 years</t>
  </si>
  <si>
    <t>Field Equipment [Member] | Maximum [Member]</t>
  </si>
  <si>
    <t>Computer Equipment [Member]</t>
  </si>
  <si>
    <t>Straight-line and Accelerated</t>
  </si>
  <si>
    <t>Computer Equipment [Member] | Minimum [Member]</t>
  </si>
  <si>
    <t>Computer Equipment [Member] | Maximum [Member]</t>
  </si>
  <si>
    <t>Computer Software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5 years</t>
  </si>
  <si>
    <t>Leasehold Improvements [Member]</t>
  </si>
  <si>
    <t>Leasehold improvements are amortized for book purposes over the terms of the leases or the estimated useful lives of the assets, whichever is shorter.</t>
  </si>
  <si>
    <t>Cash and Cash Equivalents (Details) - USD ($) $ in Millions</t>
  </si>
  <si>
    <t>Cash and Cash Equivalents [Line Items]</t>
  </si>
  <si>
    <t>Maturity period considered for highly liquid instruments to be cash equivalents</t>
  </si>
  <si>
    <t>3 months</t>
  </si>
  <si>
    <t>Maximum [Member]</t>
  </si>
  <si>
    <t>Money market funds</t>
  </si>
  <si>
    <t>Fair Value of Financial Instruments (Details) - USD ($)</t>
  </si>
  <si>
    <t>Assets [Abstract]</t>
  </si>
  <si>
    <t>Gross unrealized gains</t>
  </si>
  <si>
    <t>Recurring [Member]</t>
  </si>
  <si>
    <t>Recurring [Member] | Level 1 [Member]</t>
  </si>
  <si>
    <t>Recurring [Member] | Level 2 [Member]</t>
  </si>
  <si>
    <t>Recurring [Member] | Level 3 [Member]</t>
  </si>
  <si>
    <t>Contract Receivables, net (Details) - USD ($)</t>
  </si>
  <si>
    <t>Accounts, Notes, Loans and Financing Receivable [Line Items]</t>
  </si>
  <si>
    <t>Billed Contracts Receivable</t>
  </si>
  <si>
    <t>Unbilled Contracts Receivable</t>
  </si>
  <si>
    <t>Contracts Receivable, Gross</t>
  </si>
  <si>
    <t>Allowance for doubtful accounts and contract adjustments</t>
  </si>
  <si>
    <t>Contract receivables, net</t>
  </si>
  <si>
    <t>Contract receivables</t>
  </si>
  <si>
    <t>11.00%</t>
  </si>
  <si>
    <t>14.00%</t>
  </si>
  <si>
    <t>Allowance for doubtful accounts receivables</t>
  </si>
  <si>
    <t>89.00%</t>
  </si>
  <si>
    <t>74.00%</t>
  </si>
  <si>
    <t>Contractual retainage balance included under billed contract receivable</t>
  </si>
  <si>
    <t>Management anticipation for receivables collection</t>
  </si>
  <si>
    <t>1 year</t>
  </si>
  <si>
    <t>Allowance for Doubtful Accounts Receivable [Roll Forward]</t>
  </si>
  <si>
    <t>Balance at beginning of period</t>
  </si>
  <si>
    <t>Net increase (decrease) due to adjustments in the allowance for contract adjustments</t>
  </si>
  <si>
    <t>Net increase (decrease) due to adjustments in the allowance for doubtful accounts</t>
  </si>
  <si>
    <t>[2]</t>
  </si>
  <si>
    <t>Transfer of reserves (to) from allowance for project disallowances</t>
  </si>
  <si>
    <t>[3]</t>
  </si>
  <si>
    <t>Specific write-off of contract receivables and reserves during the period</t>
  </si>
  <si>
    <t>[4]</t>
  </si>
  <si>
    <t>Balance at end of period</t>
  </si>
  <si>
    <t>United States, Canada and South America [Member]</t>
  </si>
  <si>
    <t>Middle East and Africa [Member]</t>
  </si>
  <si>
    <t>Middle East, Africa Projects [Member]</t>
  </si>
  <si>
    <t>Asia [Member]</t>
  </si>
  <si>
    <t>China [Member]</t>
  </si>
  <si>
    <t>Increases (decreases) to the allowance for contract adjustments on the consolidated balance sheets are recorded as (decreases) increases to revenue on the consolidated statements of operations.</t>
  </si>
  <si>
    <t>Increases (decreases) to the allowance for doubtful accounts on the consolidated balance sheets are recorded as increases (decreases) to administrative and other indirect operating expenses on the consolidated statements of operations.</t>
  </si>
  <si>
    <t>The allowance for project disallowances is included in other accrued liabilities on the consolidated balance sheets.  Refer to Note 12 of these consolidated financial statements.</t>
  </si>
  <si>
    <t>Approximately $7.3 million of contract receivables related to projects in China and $3.4 million of contract receivables from projects in the Middle East and Africa were fully reserved and written off during fiscal year 2013, resulting in corresponding decreases in contract receivables and the allowance for contract adjustments during fiscal year 2013.</t>
  </si>
  <si>
    <t>Property, Buildings and Equipment, net (Details) - USD ($)</t>
  </si>
  <si>
    <t>Property, plant and equipment, gross</t>
  </si>
  <si>
    <t>Accumulated depreciation and amortization</t>
  </si>
  <si>
    <t>Property, building and equipment, net</t>
  </si>
  <si>
    <t>Land and Land Improvements [Member]</t>
  </si>
  <si>
    <t>Building and Building Improvements [Member]</t>
  </si>
  <si>
    <t>Useful life</t>
  </si>
  <si>
    <t>Amortization expense</t>
  </si>
  <si>
    <t>Other [Member]</t>
  </si>
  <si>
    <t>Capitalized Software Costs [Member]</t>
  </si>
  <si>
    <t>Unamortized software development costs</t>
  </si>
  <si>
    <t>Goodwill (Details) - USD ($)</t>
  </si>
  <si>
    <t>Lines of Credit (Details) - USD ($)</t>
  </si>
  <si>
    <t>Outstanding cash draws, recorded as lines of credit on the accompanying consolidated balance sheets</t>
  </si>
  <si>
    <t>Outstanding letters of credit to support operations</t>
  </si>
  <si>
    <t>Total amounts used under lines of credit</t>
  </si>
  <si>
    <t>Remaining amounts available under lines of credit</t>
  </si>
  <si>
    <t>Total approved unsecured lines of credit</t>
  </si>
  <si>
    <t>Interest rate, minimum</t>
  </si>
  <si>
    <t>2.50%</t>
  </si>
  <si>
    <t>Interest rate, maximum</t>
  </si>
  <si>
    <t>15.60%</t>
  </si>
  <si>
    <t>Debt and Capital Lease Obligations (Details) - USD ($)</t>
  </si>
  <si>
    <t>Debt Instrument [Line Items]</t>
  </si>
  <si>
    <t>Long-term Debt, by Maturity [Abstract]</t>
  </si>
  <si>
    <t>August 2015 - July 2016</t>
  </si>
  <si>
    <t>August 2016 - July 2017</t>
  </si>
  <si>
    <t>August 2017 - July 2018</t>
  </si>
  <si>
    <t>August 2018 - July 2019</t>
  </si>
  <si>
    <t>Thereafter</t>
  </si>
  <si>
    <t>Various Loans and Advances [Member]</t>
  </si>
  <si>
    <t>3.25%</t>
  </si>
  <si>
    <t>12.00%</t>
  </si>
  <si>
    <t>Capital Lease Obligations [Member]</t>
  </si>
  <si>
    <t>7.36%</t>
  </si>
  <si>
    <t>Income Taxes (Details) - USD ($)</t>
  </si>
  <si>
    <t>Jul. 31, 2012</t>
  </si>
  <si>
    <t>Income (loss) from continuing operations before provision (benefit) for income taxes and noncontrolling interest [Abstract]</t>
  </si>
  <si>
    <t>Domestic</t>
  </si>
  <si>
    <t>Foreign</t>
  </si>
  <si>
    <t>Total income (loss) from continuing operations before provision (benefit) for income taxes and noncontrolling interest</t>
  </si>
  <si>
    <t>Current [Abstract]</t>
  </si>
  <si>
    <t>Federal</t>
  </si>
  <si>
    <t>State</t>
  </si>
  <si>
    <t>Total current</t>
  </si>
  <si>
    <t>Deferred [Abstract]</t>
  </si>
  <si>
    <t>Total deferred</t>
  </si>
  <si>
    <t>Total income tax provision</t>
  </si>
  <si>
    <t>Reconciliation of income tax provision from statutory U.S. income tax rate to the effective income tax rate [Abstract]</t>
  </si>
  <si>
    <t>Income tax (benefit) provision at the U.S. federal statutory income tax rate</t>
  </si>
  <si>
    <t>Income from "pass-through" entities taxable to noncontrolling partners</t>
  </si>
  <si>
    <t>International rate differences</t>
  </si>
  <si>
    <t>Other foreign taxes, net of federal benefit</t>
  </si>
  <si>
    <t>Foreign dividend income</t>
  </si>
  <si>
    <t>State taxes, net of federal benefit</t>
  </si>
  <si>
    <t>Re-evaluation and settlements of tax contingencies</t>
  </si>
  <si>
    <t>Peru non-deductible expenses</t>
  </si>
  <si>
    <t>Canada valuation allowance</t>
  </si>
  <si>
    <t>Other permanent differences</t>
  </si>
  <si>
    <t>Deferred tax assets: [Abstract]</t>
  </si>
  <si>
    <t>Valuation allowance</t>
  </si>
  <si>
    <t>Deferred tax liabilities: [Abstract]</t>
  </si>
  <si>
    <t>Amount of undistributed income indefinitely reinvested in foreign operations</t>
  </si>
  <si>
    <t>Income Tax Examination [Line Items]</t>
  </si>
  <si>
    <t>Domestic operating income (losses)</t>
  </si>
  <si>
    <t>Gross unrecognized tax benefits that would impact effective tax rate in future periods</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IRS [Member]</t>
  </si>
  <si>
    <t>Income tax examination, year subject to examination</t>
  </si>
  <si>
    <t>Current [Member]</t>
  </si>
  <si>
    <t>Contract and other reserves</t>
  </si>
  <si>
    <t>Fixed assets and intangibles</t>
  </si>
  <si>
    <t>Accrued compensation and expenses</t>
  </si>
  <si>
    <t>Net operating loss carryforwards</t>
  </si>
  <si>
    <t>Foreign and state income taxes</t>
  </si>
  <si>
    <t>Foreign tax credit</t>
  </si>
  <si>
    <t>Federal benefit from foreign tax audits</t>
  </si>
  <si>
    <t>Other</t>
  </si>
  <si>
    <t>Net deferred tax assets</t>
  </si>
  <si>
    <t>Federal expense on state deferred taxes</t>
  </si>
  <si>
    <t>Federal expense from foreign accounting differences</t>
  </si>
  <si>
    <t>Net deferred tax liabilities</t>
  </si>
  <si>
    <t>Noncurrent [Member]</t>
  </si>
  <si>
    <t>Other Accrued Liabilities (Details) - USD ($)</t>
  </si>
  <si>
    <t>Other Accrued Liabilities [Line Items]</t>
  </si>
  <si>
    <t>Allowance for project disallowances</t>
  </si>
  <si>
    <t>Total other accrued liabilities</t>
  </si>
  <si>
    <t>Allowance for Project Disallowances [Roll Forward]</t>
  </si>
  <si>
    <t>Reduction of reserves recorded in prior fiscal years</t>
  </si>
  <si>
    <t>Net change during the period, recorded as a transfer of reserves from allowance for doubtful accounts and contract adjustments</t>
  </si>
  <si>
    <t>Additions to revenues and contract adjustment</t>
  </si>
  <si>
    <t>Incentive Compensation (Details)</t>
  </si>
  <si>
    <t>1 Months Ended</t>
  </si>
  <si>
    <t>Sep. 30, 2015USD ($)shares</t>
  </si>
  <si>
    <t>Oct. 31, 2013USD ($)shares</t>
  </si>
  <si>
    <t>Oct. 31, 2011USD ($)shares</t>
  </si>
  <si>
    <t>Jul. 31, 2015USD ($)Director</t>
  </si>
  <si>
    <t>Class of Stock [Line Items]</t>
  </si>
  <si>
    <t>Incentive compensation expense</t>
  </si>
  <si>
    <t>Term of the award plan</t>
  </si>
  <si>
    <t>Share-based award, vesting period</t>
  </si>
  <si>
    <t>Excess tax benefits accumulated in capital in excess of par value</t>
  </si>
  <si>
    <t>Compensation expense</t>
  </si>
  <si>
    <t>Unrecognized compensation expense</t>
  </si>
  <si>
    <t>Shares awarded (in shares) | shares</t>
  </si>
  <si>
    <t>Shares awarded, value</t>
  </si>
  <si>
    <t>Number of directors | Director</t>
  </si>
  <si>
    <t>Class A [Member] | Directors Chairman [Member] | Subsequent Event [Member]</t>
  </si>
  <si>
    <t>Class A [Member] | Maximum [Member] | Directors Chairman [Member] | Subsequent Event [Member]</t>
  </si>
  <si>
    <t>Shareholders' Equity (Details)</t>
  </si>
  <si>
    <t>Aug. 31, 2015USD ($)</t>
  </si>
  <si>
    <t>Jan. 31, 2015USD ($)Installments</t>
  </si>
  <si>
    <t>Aug. 31, 2014USD ($)</t>
  </si>
  <si>
    <t>Jan. 31, 2014USD ($)</t>
  </si>
  <si>
    <t>Oct. 31, 2013USD ($)Installments</t>
  </si>
  <si>
    <t>Jul. 31, 2015USD ($)shares</t>
  </si>
  <si>
    <t>Jul. 31, 2014USD ($)shares</t>
  </si>
  <si>
    <t>Aug. 31, 2010shares</t>
  </si>
  <si>
    <t>Dividends, Cash [Abstract]</t>
  </si>
  <si>
    <t>Accrued dividends payable</t>
  </si>
  <si>
    <t>Schedule of Equity Method Investments [Line Items]</t>
  </si>
  <si>
    <t>Purchase of noncontrolling interest</t>
  </si>
  <si>
    <t>Subsequent Event [Member]</t>
  </si>
  <si>
    <t>Total purchases of noncontrolling interests</t>
  </si>
  <si>
    <t>Noncontrolling Interest [Member] | 2800 Gustavson [Member]</t>
  </si>
  <si>
    <t>Noncontrolling interests shares purchased (in shares) | shares</t>
  </si>
  <si>
    <t>Interest purchased</t>
  </si>
  <si>
    <t>7.20%</t>
  </si>
  <si>
    <t>Purchase of noncontrolling interest, 1st installment</t>
  </si>
  <si>
    <t>Purchase of noncontrolling interest, 2nd and 3rd installment</t>
  </si>
  <si>
    <t>Interest on promissory notes</t>
  </si>
  <si>
    <t>6.00%</t>
  </si>
  <si>
    <t>Increase in indirect ownership</t>
  </si>
  <si>
    <t>83.60%</t>
  </si>
  <si>
    <t>Number of annual installments | Installments</t>
  </si>
  <si>
    <t>Noncontrolling Interest [Member] | 344 Walsh [Member]</t>
  </si>
  <si>
    <t>0.90%</t>
  </si>
  <si>
    <t>Noncontrolling Interest [Member] | 3,705 Walsh [Member]</t>
  </si>
  <si>
    <t>9.40%</t>
  </si>
  <si>
    <t>Percentage of acquisition paid in cash</t>
  </si>
  <si>
    <t>33.33%</t>
  </si>
  <si>
    <t>Percentage of acquisition paid with stock</t>
  </si>
  <si>
    <t>Percentage of acquisition paid with promissory note</t>
  </si>
  <si>
    <t>Noncontrolling Interest [Member] | 100 Walsh [Member]</t>
  </si>
  <si>
    <t>[5]</t>
  </si>
  <si>
    <t>0.20%</t>
  </si>
  <si>
    <t>Noncontrolling Interest [Member] | 50 Walsh [Member]</t>
  </si>
  <si>
    <t>Noncontrolling Interest [Member] | 25 Lowham [Member]</t>
  </si>
  <si>
    <t>Noncontrolling Interest [Member] | 495 Walsh [Member]</t>
  </si>
  <si>
    <t>Noncontrolling Interest [Member] | 370 Walsh [Member]</t>
  </si>
  <si>
    <t>Noncontrolling Interest [Member] | 75 Lowham [Member]</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Stock Repurchase [Abstract]</t>
  </si>
  <si>
    <t>Number of Class A shares authorized to be repurchased (in shares) | shares</t>
  </si>
  <si>
    <t>Number of Class A share acquired (in shares) | shares</t>
  </si>
  <si>
    <t>Acquisition cost</t>
  </si>
  <si>
    <t>Remaining number of shares authorized to be repurchased (in shares) | shares</t>
  </si>
  <si>
    <t>In January 2015, Gustavson Associates, LLC ("Gustavson"), a majority owned indirect subsidiary of EEI, purchased an additional 7.2% of its outstanding common shares from noncontrolling shareholders for $0.3 million.  The purchase price was paid as follows: (i) approximately $0.1 million of cash paid on the transaction date; and (ii) approximately $0.2 million payable in 3 annual installments plus interest accrued at 6% per annum.  EEI's indirect ownership of Gustavson increased to 83.6% as a result of this transaction.</t>
  </si>
  <si>
    <t>In January 2014, EEI purchased an additional 0.9% of Walsh from noncontrolling shareholders for $0.1 million in cash.  Walsh became a wholly-owned subsidiary of EEI as a result of these transactions.</t>
  </si>
  <si>
    <t>In October 2013, EEI purchased an additional 9.4% of Walsh for $1.6 million.  The purchase price was paid as follows: (i) one third in cash payable on the transaction consummation date; (ii) one third payable with EEI Common Stock on the transaction consummation date; and (iii) one third payable in two annual installments plus interest accrued at 3.25% per annum.</t>
  </si>
  <si>
    <t>In October 2013, EEI purchased an additional 0.2% of Walsh for less than $0.1 million in cash.</t>
  </si>
  <si>
    <t>Operating Lease Commitments (Details) - USD ($)</t>
  </si>
  <si>
    <t>Gross rental expense</t>
  </si>
  <si>
    <t>Future minimum rental commitments [Abstract]</t>
  </si>
  <si>
    <t>Defined Contribution Plans (Details) - USD ($) $ in Millions</t>
  </si>
  <si>
    <t>Employer matching contribution percentage</t>
  </si>
  <si>
    <t>100.00%</t>
  </si>
  <si>
    <t>Employee contribution</t>
  </si>
  <si>
    <t>Total plan expense</t>
  </si>
  <si>
    <t>Earnings Per Share (Details) - USD ($)</t>
  </si>
  <si>
    <t>Net (loss) income attributable to Ecology and Environment, Inc.</t>
  </si>
  <si>
    <t>Dividend declared</t>
  </si>
  <si>
    <t>Undistributed earnings</t>
  </si>
  <si>
    <t>Weighted average common shares outstanding (basic and diluted) (in shares)</t>
  </si>
  <si>
    <t>Distributed earnings per share (in dollars per share)</t>
  </si>
  <si>
    <t>Undistributed earnings per share (in dollars per share)</t>
  </si>
  <si>
    <t>Total earnings per share (in dollars per share)</t>
  </si>
  <si>
    <t>Segment Reporting (Details) - Reportable Geographical Components [Member] - USD ($)</t>
  </si>
  <si>
    <t>United States [Member]</t>
  </si>
  <si>
    <t>Revenues from External Customers and Long-Lived Assets [Line Items]</t>
  </si>
  <si>
    <t>Revenue</t>
  </si>
  <si>
    <t>Long-lived assets</t>
  </si>
  <si>
    <t>Foreign Countries [Member]</t>
  </si>
  <si>
    <t>Peru [Member]</t>
  </si>
  <si>
    <t>Brazil [Member]</t>
  </si>
  <si>
    <t>Chile [Member]</t>
  </si>
  <si>
    <t>Significant foreign revenues included revenues in Peru ($22.8 million, $19.5 million and $11.5 million for fiscal years 2015, 2014 and 2013, respectively), Brazil ($7.8 million, $13.8 million and $15.1 million for fiscal years 2015, 2014 and 2013, respectively) and Chile ($6.5 million, $8.8 million and $10.6 million for fiscal years 2014, 2013 and 2012, respectively).</t>
  </si>
  <si>
    <t>Commitments and Contingencies (Details) - Ecology and Environment do Brasil LTDA [Member] $ in Millions</t>
  </si>
  <si>
    <t>Jul. 31, 2015USD ($)Employee</t>
  </si>
  <si>
    <t>Jul. 31, 2015BRL</t>
  </si>
  <si>
    <t>Pending Litigation [Member]</t>
  </si>
  <si>
    <t>Loss Contingencies [Line Items]</t>
  </si>
  <si>
    <t>Final compliance order and assessment of administrative penalty</t>
  </si>
  <si>
    <t>Number of employees individually served with notices of infraction</t>
  </si>
  <si>
    <t>Settled Litigation [Member]</t>
  </si>
  <si>
    <t>Number of employees individually served with claim of violations dismissed</t>
  </si>
  <si>
    <t>Number of employees that have fines assessed against them, which are being appealed</t>
  </si>
  <si>
    <t>Number of employees individually awaiting agency determinations</t>
  </si>
  <si>
    <t>Sale of Subsidiary (Details) - USD ($)</t>
  </si>
  <si>
    <t>Oct. 31, 2015</t>
  </si>
  <si>
    <t>Aug. 31, 2010</t>
  </si>
  <si>
    <t>Subsidiary, Sale of Stock [Line Items]</t>
  </si>
  <si>
    <t>ECSI LLC [Member]</t>
  </si>
  <si>
    <t>Ownership interest percentage after transaction</t>
  </si>
  <si>
    <t>60.00%</t>
  </si>
  <si>
    <t>Cash paid for ownership interest</t>
  </si>
  <si>
    <t>Noncontrolling interests contributed cash, other assets and liabilities</t>
  </si>
  <si>
    <t>40.00%</t>
  </si>
  <si>
    <t>Recognized loss on valuation of investment</t>
  </si>
  <si>
    <t>ECSI LLC [Member] | Subsequent Event [Member]</t>
  </si>
  <si>
    <t>Sale of ownership interest to minority sharehold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09933</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6">
        <v>26905484</v>
      </c>
    </row>
    <row spans="1:4" r="12">
      <c t="s" r="A12" s="4">
        <v>19</v>
      </c>
      <c t="n" r="B12" s="5">
        <v>2015</v>
      </c>
    </row>
    <row spans="1:4" r="13">
      <c t="s" r="A13" s="4">
        <v>20</v>
      </c>
      <c t="s" r="B13" s="4">
        <v>21</v>
      </c>
    </row>
    <row spans="1:4" r="14">
      <c t="s" r="A14" s="4">
        <v>22</v>
      </c>
      <c t="s" r="B14" s="4">
        <v>23</v>
      </c>
    </row>
    <row spans="1:4" r="15">
      <c t="s" r="A15" s="4">
        <v>24</v>
      </c>
      <c t="s" r="B15" s="4">
        <v>25</v>
      </c>
    </row>
    <row spans="1:4" r="16">
      <c t="s" r="A16" s="4">
        <v>26</v>
      </c>
      <c t="s" r="B16" s="4">
        <v>27</v>
      </c>
    </row>
    <row spans="1:4" r="17">
      <c t="s" r="A17" s="4">
        <v>28</v>
      </c>
    </row>
    <row spans="1:4" r="18">
      <c t="s" r="A18" s="3">
        <v>5</v>
      </c>
    </row>
    <row spans="1:4" r="19">
      <c t="s" r="A19" s="4">
        <v>29</v>
      </c>
      <c t="n" r="C19" s="5">
        <v>2981768</v>
      </c>
    </row>
    <row spans="1:4" r="20">
      <c t="s" r="A20" s="4">
        <v>30</v>
      </c>
    </row>
    <row spans="1:4" r="21">
      <c t="s" r="A21" s="3">
        <v>5</v>
      </c>
    </row>
    <row spans="1:4" r="22">
      <c t="s" r="A22" s="4">
        <v>29</v>
      </c>
      <c t="n" r="C22" s="5">
        <v>1304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8703347</v>
      </c>
      <c t="n" r="C3" s="6">
        <v>6889243</v>
      </c>
    </row>
    <row spans="1:3" r="4">
      <c t="s" r="A4" s="4">
        <v>35</v>
      </c>
      <c t="n" r="B4" s="5">
        <v>1433732</v>
      </c>
      <c t="n" r="C4" s="5">
        <v>1407277</v>
      </c>
    </row>
    <row spans="1:3" r="5">
      <c t="s" r="A5" s="4">
        <v>36</v>
      </c>
      <c t="n" r="B5" s="5">
        <v>42866156</v>
      </c>
      <c t="n" r="C5" s="5">
        <v>44431305</v>
      </c>
    </row>
    <row spans="1:3" r="6">
      <c t="s" r="A6" s="4">
        <v>37</v>
      </c>
      <c t="n" r="B6" s="5">
        <v>3878401</v>
      </c>
      <c t="n" r="C6" s="5">
        <v>4534437</v>
      </c>
    </row>
    <row spans="1:3" r="7">
      <c t="s" r="A7" s="4">
        <v>38</v>
      </c>
      <c t="n" r="B7" s="5">
        <v>297246</v>
      </c>
      <c t="n" r="C7" s="5">
        <v>1107983</v>
      </c>
    </row>
    <row spans="1:3" r="8">
      <c t="s" r="A8" s="4">
        <v>39</v>
      </c>
      <c t="n" r="B8" s="5">
        <v>1330996</v>
      </c>
      <c t="n" r="C8" s="5">
        <v>1422561</v>
      </c>
    </row>
    <row spans="1:3" r="9">
      <c t="s" r="A9" s="4">
        <v>40</v>
      </c>
      <c t="n" r="B9" s="5">
        <v>58509878</v>
      </c>
      <c t="n" r="C9" s="5">
        <v>59792806</v>
      </c>
    </row>
    <row spans="1:3" r="10">
      <c t="s" r="A10" s="4">
        <v>41</v>
      </c>
      <c t="n" r="B10" s="5">
        <v>7113694</v>
      </c>
      <c t="n" r="C10" s="5">
        <v>7941455</v>
      </c>
    </row>
    <row spans="1:3" r="11">
      <c t="s" r="A11" s="4">
        <v>37</v>
      </c>
      <c t="n" r="B11" s="5">
        <v>933890</v>
      </c>
      <c t="n" r="C11" s="5">
        <v>1865798</v>
      </c>
    </row>
    <row spans="1:3" r="12">
      <c t="s" r="A12" s="4">
        <v>42</v>
      </c>
      <c t="n" r="B12" s="5">
        <v>1931875</v>
      </c>
      <c t="n" r="C12" s="5">
        <v>2108263</v>
      </c>
    </row>
    <row spans="1:3" r="13">
      <c t="s" r="A13" s="4">
        <v>43</v>
      </c>
      <c t="n" r="B13" s="5">
        <v>68489337</v>
      </c>
      <c t="n" r="C13" s="5">
        <v>71708322</v>
      </c>
    </row>
    <row spans="1:3" r="14">
      <c t="s" r="A14" s="3">
        <v>44</v>
      </c>
    </row>
    <row spans="1:3" r="15">
      <c t="s" r="A15" s="4">
        <v>45</v>
      </c>
      <c t="n" r="B15" s="5">
        <v>10409656</v>
      </c>
      <c t="n" r="C15" s="5">
        <v>9874649</v>
      </c>
    </row>
    <row spans="1:3" r="16">
      <c t="s" r="A16" s="4">
        <v>46</v>
      </c>
      <c t="n" r="B16" s="5">
        <v>672272</v>
      </c>
      <c t="n" r="C16" s="5">
        <v>1572466</v>
      </c>
    </row>
    <row spans="1:3" r="17">
      <c t="s" r="A17" s="4">
        <v>47</v>
      </c>
      <c t="n" r="B17" s="5">
        <v>8687643</v>
      </c>
      <c t="n" r="C17" s="5">
        <v>7650077</v>
      </c>
    </row>
    <row spans="1:3" r="18">
      <c t="s" r="A18" s="4">
        <v>48</v>
      </c>
      <c t="n" r="B18" s="5">
        <v>551148</v>
      </c>
      <c t="n" r="C18" s="5">
        <v>420737</v>
      </c>
    </row>
    <row spans="1:3" r="19">
      <c t="s" r="A19" s="4">
        <v>49</v>
      </c>
      <c t="n" r="B19" s="5">
        <v>2618453</v>
      </c>
      <c t="n" r="C19" s="5">
        <v>5003413</v>
      </c>
    </row>
    <row spans="1:3" r="20">
      <c t="s" r="A20" s="4">
        <v>50</v>
      </c>
      <c t="n" r="B20" s="5">
        <v>3931284</v>
      </c>
      <c t="n" r="C20" s="5">
        <v>4235262</v>
      </c>
    </row>
    <row spans="1:3" r="21">
      <c t="s" r="A21" s="4">
        <v>51</v>
      </c>
      <c t="n" r="B21" s="5">
        <v>26870456</v>
      </c>
      <c t="n" r="C21" s="5">
        <v>28756604</v>
      </c>
    </row>
    <row spans="1:3" r="22">
      <c t="s" r="A22" s="4">
        <v>52</v>
      </c>
      <c t="n" r="B22" s="5">
        <v>107035</v>
      </c>
      <c t="n" r="C22" s="5">
        <v>107035</v>
      </c>
    </row>
    <row spans="1:3" r="23">
      <c t="s" r="A23" s="4">
        <v>37</v>
      </c>
      <c t="n" r="B23" s="5">
        <v>631889</v>
      </c>
      <c t="n" r="C23" s="5">
        <v>631083</v>
      </c>
    </row>
    <row spans="1:3" r="24">
      <c t="s" r="A24" s="4">
        <v>53</v>
      </c>
      <c t="n" r="B24" s="6">
        <v>395098</v>
      </c>
      <c t="n" r="C24" s="6">
        <v>421769</v>
      </c>
    </row>
    <row spans="1:3" r="25">
      <c t="s" r="A25" s="4">
        <v>54</v>
      </c>
      <c t="s" r="B25" s="4">
        <v>55</v>
      </c>
      <c t="s" r="C25" s="4">
        <v>55</v>
      </c>
    </row>
    <row spans="1:3" r="26">
      <c t="s" r="A26" s="3">
        <v>56</v>
      </c>
    </row>
    <row spans="1:3" r="27">
      <c t="s" r="A27" s="4">
        <v>57</v>
      </c>
      <c t="n" r="B27" s="6">
        <v>0</v>
      </c>
      <c t="n" r="C27" s="6">
        <v>0</v>
      </c>
    </row>
    <row spans="1:3" r="28">
      <c t="s" r="A28" s="4">
        <v>58</v>
      </c>
      <c t="n" r="B28" s="5">
        <v>17003585</v>
      </c>
      <c t="n" r="C28" s="5">
        <v>17124339</v>
      </c>
    </row>
    <row spans="1:3" r="29">
      <c t="s" r="A29" s="4">
        <v>59</v>
      </c>
      <c t="n" r="B29" s="5">
        <v>22818184</v>
      </c>
      <c t="n" r="C29" s="5">
        <v>21916575</v>
      </c>
    </row>
    <row spans="1:3" r="30">
      <c t="s" r="A30" s="4">
        <v>60</v>
      </c>
      <c t="n" r="B30" s="5">
        <v>-1726339</v>
      </c>
      <c t="n" r="C30" s="5">
        <v>-182735</v>
      </c>
    </row>
    <row spans="1:3" r="31">
      <c t="s" r="A31" s="4">
        <v>61</v>
      </c>
      <c t="n" r="B31" s="5">
        <v>-1223899</v>
      </c>
      <c t="n" r="C31" s="5">
        <v>-1223899</v>
      </c>
    </row>
    <row spans="1:3" r="32">
      <c t="s" r="A32" s="4">
        <v>62</v>
      </c>
      <c t="n" r="B32" s="5">
        <v>36915469</v>
      </c>
      <c t="n" r="C32" s="5">
        <v>37678218</v>
      </c>
    </row>
    <row spans="1:3" r="33">
      <c t="s" r="A33" s="4">
        <v>63</v>
      </c>
      <c t="n" r="B33" s="5">
        <v>3569390</v>
      </c>
      <c t="n" r="C33" s="5">
        <v>4113613</v>
      </c>
    </row>
    <row spans="1:3" r="34">
      <c t="s" r="A34" s="4">
        <v>64</v>
      </c>
      <c t="n" r="B34" s="5">
        <v>40484859</v>
      </c>
      <c t="n" r="C34" s="5">
        <v>41791831</v>
      </c>
    </row>
    <row spans="1:3" r="35">
      <c t="s" r="A35" s="4">
        <v>65</v>
      </c>
      <c t="n" r="B35" s="5">
        <v>68489337</v>
      </c>
      <c t="n" r="C35" s="5">
        <v>71708322</v>
      </c>
    </row>
    <row spans="1:3" r="36">
      <c t="s" r="A36" s="4">
        <v>66</v>
      </c>
    </row>
    <row spans="1:3" r="37">
      <c t="s" r="A37" s="3">
        <v>56</v>
      </c>
    </row>
    <row spans="1:3" r="38">
      <c t="s" r="A38" s="4">
        <v>67</v>
      </c>
      <c t="n" r="B38" s="5">
        <v>30232</v>
      </c>
      <c t="n" r="C38" s="5">
        <v>26851</v>
      </c>
    </row>
    <row spans="1:3" r="39">
      <c t="s" r="A39" s="4">
        <v>68</v>
      </c>
    </row>
    <row spans="1:3" r="40">
      <c t="s" r="A40" s="3">
        <v>56</v>
      </c>
    </row>
    <row spans="1:3" r="41">
      <c t="s" r="A41" s="4">
        <v>67</v>
      </c>
      <c t="n" r="B41" s="6">
        <v>13706</v>
      </c>
      <c t="n" r="C41" s="6">
        <v>17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80"/>
  </cols>
  <sheetData>
    <row spans="1:2" r="1">
      <c t="s" r="A1" s="1">
        <v>261</v>
      </c>
      <c t="s" r="B1" s="2">
        <v>1</v>
      </c>
    </row>
    <row spans="1:2" r="2">
      <c t="s" r="B2" s="2">
        <v>2</v>
      </c>
    </row>
    <row spans="1:2" r="3">
      <c t="s" r="A3" s="3">
        <v>208</v>
      </c>
    </row>
    <row spans="1:2" r="4">
      <c t="s" r="A4" s="4">
        <v>262</v>
      </c>
      <c t="s" r="B4" s="4">
        <v>263</v>
      </c>
    </row>
    <row spans="1:2" r="5">
      <c t="s" r="A5" s="4">
        <v>264</v>
      </c>
      <c t="s" r="B5" s="4">
        <v>265</v>
      </c>
    </row>
    <row spans="1:2" r="6">
      <c t="s" r="A6" s="4">
        <v>266</v>
      </c>
      <c t="s" r="B6" s="4">
        <v>267</v>
      </c>
    </row>
    <row spans="1:2" r="7">
      <c t="s" r="A7" s="4">
        <v>268</v>
      </c>
      <c t="s" r="B7" s="4">
        <v>269</v>
      </c>
    </row>
    <row spans="1:2" r="8">
      <c t="s" r="A8" s="4">
        <v>270</v>
      </c>
      <c t="s" r="B8" s="4">
        <v>271</v>
      </c>
    </row>
    <row spans="1:2" r="9">
      <c t="s" r="A9" s="4">
        <v>222</v>
      </c>
      <c t="s" r="B9" s="4">
        <v>272</v>
      </c>
    </row>
    <row spans="1:2" r="10">
      <c t="s" r="A10" s="4">
        <v>273</v>
      </c>
      <c t="s" r="B10" s="4">
        <v>274</v>
      </c>
    </row>
    <row spans="1:2" r="11">
      <c t="s" r="A11" s="4">
        <v>231</v>
      </c>
      <c t="s" r="B11" s="4">
        <v>275</v>
      </c>
    </row>
    <row spans="1:2" r="12">
      <c t="s" r="A12" s="4">
        <v>246</v>
      </c>
      <c t="s" r="B12" s="4">
        <v>276</v>
      </c>
    </row>
    <row spans="1:2" r="13">
      <c t="s" r="A13" s="4">
        <v>277</v>
      </c>
      <c t="s" r="B13" s="4">
        <v>278</v>
      </c>
    </row>
    <row spans="1:2" r="14">
      <c t="s" r="A14" s="4">
        <v>279</v>
      </c>
      <c t="s" r="B14" s="4">
        <v>280</v>
      </c>
    </row>
    <row spans="1:2" r="15">
      <c t="s" r="A15" s="4">
        <v>281</v>
      </c>
      <c t="s" r="B15" s="4">
        <v>282</v>
      </c>
    </row>
    <row spans="1:2" r="16">
      <c t="s" r="A16" s="4">
        <v>283</v>
      </c>
      <c t="s" r="B16"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9</v>
      </c>
      <c t="s" r="B1" s="2">
        <v>2</v>
      </c>
      <c t="s" r="C1" s="2">
        <v>32</v>
      </c>
    </row>
    <row spans="1:3" r="2">
      <c t="s" r="A2" s="3">
        <v>70</v>
      </c>
    </row>
    <row spans="1:3" r="3">
      <c t="s" r="A3" s="4">
        <v>71</v>
      </c>
      <c t="n" r="B3" s="6">
        <v>5537901</v>
      </c>
      <c t="n" r="C3" s="6">
        <v>6126854</v>
      </c>
    </row>
    <row spans="1:3" r="4">
      <c t="s" r="A4" s="4">
        <v>72</v>
      </c>
      <c t="n" r="B4" s="6">
        <v>23438269</v>
      </c>
      <c t="n" r="C4" s="6">
        <v>28615915</v>
      </c>
    </row>
    <row spans="1:3" r="5">
      <c t="s" r="A5" s="3">
        <v>56</v>
      </c>
    </row>
    <row spans="1:3" r="6">
      <c t="s" r="A6" s="4">
        <v>73</v>
      </c>
      <c t="n" r="B6" s="7">
        <v>0.01</v>
      </c>
      <c t="n" r="C6" s="7">
        <v>0.01</v>
      </c>
    </row>
    <row spans="1:3" r="7">
      <c t="s" r="A7" s="4">
        <v>74</v>
      </c>
      <c t="n" r="B7" s="5">
        <v>2000000</v>
      </c>
      <c t="n" r="C7" s="5">
        <v>2000000</v>
      </c>
    </row>
    <row spans="1:3" r="8">
      <c t="s" r="A8" s="4">
        <v>75</v>
      </c>
      <c t="n" r="B8" s="5">
        <v>0</v>
      </c>
      <c t="n" r="C8" s="5">
        <v>0</v>
      </c>
    </row>
    <row spans="1:3" r="9">
      <c t="s" r="A9" s="4">
        <v>66</v>
      </c>
    </row>
    <row spans="1:3" r="10">
      <c t="s" r="A10" s="3">
        <v>56</v>
      </c>
    </row>
    <row spans="1:3" r="11">
      <c t="s" r="A11" s="4">
        <v>76</v>
      </c>
      <c t="n" r="B11" s="7">
        <v>0.01</v>
      </c>
      <c t="n" r="C11" s="7">
        <v>0.01</v>
      </c>
    </row>
    <row spans="1:3" r="12">
      <c t="s" r="A12" s="4">
        <v>77</v>
      </c>
      <c t="n" r="B12" s="5">
        <v>6000000</v>
      </c>
      <c t="n" r="C12" s="5">
        <v>6000000</v>
      </c>
    </row>
    <row spans="1:3" r="13">
      <c t="s" r="A13" s="4">
        <v>78</v>
      </c>
      <c t="n" r="B13" s="5">
        <v>3023206</v>
      </c>
      <c t="n" r="C13" s="5">
        <v>2685151</v>
      </c>
    </row>
    <row spans="1:3" r="14">
      <c t="s" r="A14" s="4">
        <v>79</v>
      </c>
      <c t="n" r="B14" s="5">
        <v>42245</v>
      </c>
      <c t="n" r="C14" s="5">
        <v>40553</v>
      </c>
    </row>
    <row spans="1:3" r="15">
      <c t="s" r="A15" s="4">
        <v>68</v>
      </c>
    </row>
    <row spans="1:3" r="16">
      <c t="s" r="A16" s="3">
        <v>56</v>
      </c>
    </row>
    <row spans="1:3" r="17">
      <c t="s" r="A17" s="4">
        <v>76</v>
      </c>
      <c t="n" r="B17" s="7">
        <v>0.01</v>
      </c>
      <c t="n" r="C17" s="7">
        <v>0.01</v>
      </c>
    </row>
    <row spans="1:3" r="18">
      <c t="s" r="A18" s="4">
        <v>77</v>
      </c>
      <c t="n" r="B18" s="5">
        <v>10000000</v>
      </c>
      <c t="n" r="C18" s="5">
        <v>10000000</v>
      </c>
    </row>
    <row spans="1:3" r="19">
      <c t="s" r="A19" s="4">
        <v>78</v>
      </c>
      <c t="n" r="B19" s="5">
        <v>1370519</v>
      </c>
      <c t="n" r="C19" s="5">
        <v>1708574</v>
      </c>
    </row>
    <row spans="1:3" r="20">
      <c t="s" r="A20" s="4">
        <v>79</v>
      </c>
      <c t="n" r="B20" s="5">
        <v>64801</v>
      </c>
      <c t="n" r="C20" s="5">
        <v>64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08</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0</v>
      </c>
      <c t="s" r="B1" s="2">
        <v>1</v>
      </c>
    </row>
    <row spans="1:2" r="2">
      <c t="s" r="B2" s="2">
        <v>2</v>
      </c>
    </row>
    <row spans="1:2" r="3">
      <c t="s" r="A3" s="3">
        <v>214</v>
      </c>
    </row>
    <row spans="1:2" r="4">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17</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0</v>
      </c>
      <c t="s" r="B1" s="2">
        <v>1</v>
      </c>
    </row>
    <row spans="1:2" r="2">
      <c t="s" r="B2" s="2">
        <v>2</v>
      </c>
    </row>
    <row spans="1:2" r="3">
      <c t="s" r="A3" s="3">
        <v>220</v>
      </c>
    </row>
    <row spans="1:2" r="4">
      <c t="s" r="A4" s="4">
        <v>219</v>
      </c>
      <c t="s" r="B4"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2</v>
      </c>
      <c t="s" r="B1" s="2">
        <v>1</v>
      </c>
    </row>
    <row spans="1:2" r="2">
      <c t="s" r="B2" s="2">
        <v>2</v>
      </c>
    </row>
    <row spans="1:2" r="3">
      <c t="s" r="A3" s="3">
        <v>226</v>
      </c>
    </row>
    <row spans="1:2" r="4">
      <c t="s" r="A4" s="4">
        <v>303</v>
      </c>
      <c t="s" r="B4"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05</v>
      </c>
      <c t="s" r="B1" s="2">
        <v>1</v>
      </c>
    </row>
    <row spans="1:2" r="2">
      <c t="s" r="B2" s="2">
        <v>2</v>
      </c>
    </row>
    <row spans="1:2" r="3">
      <c t="s" r="A3" s="3">
        <v>229</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310</v>
      </c>
      <c t="s" r="B1" s="2">
        <v>1</v>
      </c>
    </row>
    <row spans="1:2" r="2">
      <c t="s" r="B2" s="2">
        <v>2</v>
      </c>
    </row>
    <row spans="1:2" r="3">
      <c t="s" r="A3" s="3">
        <v>232</v>
      </c>
    </row>
    <row spans="1:2" r="4">
      <c t="s" r="A4" s="4">
        <v>311</v>
      </c>
      <c t="s" r="B4" s="4">
        <v>312</v>
      </c>
    </row>
    <row spans="1:2" r="5">
      <c t="s" r="A5" s="4">
        <v>313</v>
      </c>
      <c t="s" r="B5" s="4">
        <v>314</v>
      </c>
    </row>
    <row spans="1:2" r="6">
      <c t="s" r="A6" s="4">
        <v>315</v>
      </c>
      <c t="s" r="B6" s="4">
        <v>316</v>
      </c>
    </row>
    <row spans="1:2" r="7">
      <c t="s" r="A7" s="4">
        <v>317</v>
      </c>
      <c t="s" r="B7"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19</v>
      </c>
      <c t="s" r="B1" s="2">
        <v>1</v>
      </c>
    </row>
    <row spans="1:2" r="2">
      <c t="s" r="B2" s="2">
        <v>2</v>
      </c>
    </row>
    <row spans="1:2" r="3">
      <c t="s" r="A3" s="3">
        <v>235</v>
      </c>
    </row>
    <row spans="1:2" r="4">
      <c t="s" r="A4" s="4">
        <v>234</v>
      </c>
      <c t="s" r="B4" s="4">
        <v>320</v>
      </c>
    </row>
    <row spans="1:2" r="5">
      <c t="s" r="A5" s="4">
        <v>321</v>
      </c>
      <c t="s" r="B5"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3</v>
      </c>
      <c t="s" r="B1" s="2">
        <v>1</v>
      </c>
    </row>
    <row spans="1:2" r="2">
      <c t="s" r="B2" s="2">
        <v>2</v>
      </c>
    </row>
    <row spans="1:2" r="3">
      <c t="s" r="A3" s="3">
        <v>241</v>
      </c>
    </row>
    <row spans="1:2" r="4">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6</v>
      </c>
      <c t="s" r="B1" s="2">
        <v>1</v>
      </c>
    </row>
    <row spans="1:2" r="2">
      <c t="s" r="B2" s="2">
        <v>2</v>
      </c>
    </row>
    <row spans="1:2" r="3">
      <c t="s" r="A3" s="3">
        <v>244</v>
      </c>
    </row>
    <row spans="1:2" r="4">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0</v>
      </c>
      <c t="s" r="B1" s="2">
        <v>1</v>
      </c>
    </row>
    <row spans="1:4" r="2">
      <c t="s" r="B2" s="2">
        <v>2</v>
      </c>
      <c t="s" r="C2" s="2">
        <v>32</v>
      </c>
      <c t="s" r="D2" s="2">
        <v>81</v>
      </c>
    </row>
    <row spans="1:4" r="3">
      <c t="s" r="A3" s="3">
        <v>82</v>
      </c>
    </row>
    <row spans="1:4" r="4">
      <c t="s" r="A4" s="4">
        <v>83</v>
      </c>
      <c t="n" r="B4" s="6">
        <v>126739721</v>
      </c>
      <c t="n" r="C4" s="6">
        <v>128426876</v>
      </c>
      <c t="n" r="D4" s="6">
        <v>134936891</v>
      </c>
    </row>
    <row spans="1:4" r="5">
      <c t="s" r="A5" s="4">
        <v>84</v>
      </c>
      <c t="n" r="B5" s="5">
        <v>47500171</v>
      </c>
      <c t="n" r="C5" s="5">
        <v>49449221</v>
      </c>
      <c t="n" r="D5" s="5">
        <v>49824962</v>
      </c>
    </row>
    <row spans="1:4" r="6">
      <c t="s" r="A6" s="4">
        <v>85</v>
      </c>
      <c t="n" r="B6" s="5">
        <v>23326682</v>
      </c>
      <c t="n" r="C6" s="5">
        <v>20828875</v>
      </c>
      <c t="n" r="D6" s="5">
        <v>24971086</v>
      </c>
    </row>
    <row spans="1:4" r="7">
      <c t="s" r="A7" s="4">
        <v>86</v>
      </c>
      <c t="n" r="B7" s="5">
        <v>35408924</v>
      </c>
      <c t="n" r="C7" s="5">
        <v>41464204</v>
      </c>
      <c t="n" r="D7" s="5">
        <v>44563873</v>
      </c>
    </row>
    <row spans="1:4" r="8">
      <c t="s" r="A8" s="4">
        <v>87</v>
      </c>
      <c t="n" r="B8" s="5">
        <v>11432672</v>
      </c>
      <c t="n" r="C8" s="5">
        <v>13016134</v>
      </c>
      <c t="n" r="D8" s="5">
        <v>14046177</v>
      </c>
    </row>
    <row spans="1:4" r="9">
      <c t="s" r="A9" s="4">
        <v>88</v>
      </c>
      <c t="n" r="B9" s="5">
        <v>1467270</v>
      </c>
      <c t="n" r="C9" s="5">
        <v>4175801</v>
      </c>
      <c t="n" r="D9" s="5">
        <v>2428844</v>
      </c>
    </row>
    <row spans="1:4" r="10">
      <c t="s" r="A10" s="4">
        <v>89</v>
      </c>
      <c t="n" r="B10" s="5">
        <v>7604002</v>
      </c>
      <c t="n" r="C10" s="5">
        <v>-507359</v>
      </c>
      <c t="n" r="D10" s="5">
        <v>-898051</v>
      </c>
    </row>
    <row spans="1:4" r="11">
      <c t="s" r="A11" s="4">
        <v>90</v>
      </c>
      <c t="n" r="B11" s="5">
        <v>84970</v>
      </c>
      <c t="n" r="C11" s="5">
        <v>154441</v>
      </c>
      <c t="n" r="D11" s="5">
        <v>244191</v>
      </c>
    </row>
    <row spans="1:4" r="12">
      <c t="s" r="A12" s="4">
        <v>91</v>
      </c>
      <c t="n" r="B12" s="5">
        <v>-115885</v>
      </c>
      <c t="n" r="C12" s="5">
        <v>-150315</v>
      </c>
      <c t="n" r="D12" s="5">
        <v>-303403</v>
      </c>
    </row>
    <row spans="1:4" r="13">
      <c t="s" r="A13" s="4">
        <v>92</v>
      </c>
      <c t="n" r="B13" s="5">
        <v>75626</v>
      </c>
      <c t="n" r="C13" s="5">
        <v>67587</v>
      </c>
      <c t="n" r="D13" s="5">
        <v>-40127</v>
      </c>
    </row>
    <row spans="1:4" r="14">
      <c t="s" r="A14" s="4">
        <v>93</v>
      </c>
      <c t="n" r="B14" s="5">
        <v>186089</v>
      </c>
      <c t="n" r="C14" s="5">
        <v>13045</v>
      </c>
      <c t="n" r="D14" s="5">
        <v>80415</v>
      </c>
    </row>
    <row spans="1:4" r="15">
      <c t="s" r="A15" s="4">
        <v>94</v>
      </c>
      <c t="n" r="B15" s="5">
        <v>133703</v>
      </c>
      <c t="n" r="C15" s="5">
        <v>-24789</v>
      </c>
      <c t="n" r="D15" s="5">
        <v>-50839</v>
      </c>
    </row>
    <row spans="1:4" r="16">
      <c t="s" r="A16" s="4">
        <v>95</v>
      </c>
      <c t="n" r="B16" s="5">
        <v>7968505</v>
      </c>
      <c t="n" r="C16" s="5">
        <v>-447390</v>
      </c>
      <c t="n" r="D16" s="5">
        <v>-967814</v>
      </c>
    </row>
    <row spans="1:4" r="17">
      <c t="s" r="A17" s="4">
        <v>96</v>
      </c>
      <c t="n" r="B17" s="5">
        <v>3768421</v>
      </c>
      <c t="n" r="C17" s="5">
        <v>343063</v>
      </c>
      <c t="n" r="D17" s="5">
        <v>254234</v>
      </c>
    </row>
    <row spans="1:4" r="18">
      <c t="s" r="A18" s="4">
        <v>97</v>
      </c>
      <c t="n" r="B18" s="5">
        <v>4200084</v>
      </c>
      <c t="n" r="C18" s="5">
        <v>-790453</v>
      </c>
      <c t="n" r="D18" s="5">
        <v>-1222048</v>
      </c>
    </row>
    <row spans="1:4" r="19">
      <c t="s" r="A19" s="4">
        <v>98</v>
      </c>
      <c t="n" r="B19" s="5">
        <v>-804441</v>
      </c>
      <c t="n" r="C19" s="5">
        <v>-592203</v>
      </c>
      <c t="n" r="D19" s="5">
        <v>-908386</v>
      </c>
    </row>
    <row spans="1:4" r="20">
      <c t="s" r="A20" s="4">
        <v>99</v>
      </c>
      <c t="n" r="B20" s="6">
        <v>3395643</v>
      </c>
      <c t="n" r="C20" s="6">
        <v>-1382656</v>
      </c>
      <c t="n" r="D20" s="6">
        <v>-2130434</v>
      </c>
    </row>
    <row spans="1:4" r="21">
      <c t="s" r="A21" s="4">
        <v>100</v>
      </c>
      <c t="n" r="B21" s="7">
        <v>0.79</v>
      </c>
      <c t="n" r="C21" s="7">
        <v>-0.32</v>
      </c>
      <c t="n" r="D21" s="7">
        <v>-0.5</v>
      </c>
    </row>
    <row spans="1:4" r="22">
      <c t="s" r="A22" s="4">
        <v>101</v>
      </c>
      <c t="n" r="B22" s="5">
        <v>4287775</v>
      </c>
      <c t="n" r="C22" s="5">
        <v>4283984</v>
      </c>
      <c t="n" r="D22" s="5">
        <v>42478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9</v>
      </c>
      <c t="s" r="B1" s="2">
        <v>1</v>
      </c>
    </row>
    <row spans="1:2" r="2">
      <c t="s" r="B2" s="2">
        <v>2</v>
      </c>
    </row>
    <row spans="1:2" r="3">
      <c t="s" r="A3" s="3">
        <v>250</v>
      </c>
    </row>
    <row spans="1:2" r="4">
      <c t="s" r="A4" s="4">
        <v>330</v>
      </c>
      <c t="s" r="B4"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2</v>
      </c>
      <c t="s" r="B1" s="2">
        <v>1</v>
      </c>
    </row>
    <row spans="1:2" r="2">
      <c t="s" r="B2" s="2">
        <v>2</v>
      </c>
    </row>
    <row spans="1:2" r="3">
      <c t="s" r="A3" s="3">
        <v>253</v>
      </c>
    </row>
    <row spans="1:2" r="4">
      <c t="s" r="A4" s="4">
        <v>252</v>
      </c>
      <c t="s" r="B4"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41"/>
  </cols>
  <sheetData>
    <row spans="1:2" r="1">
      <c t="s" r="A1" s="1">
        <v>334</v>
      </c>
      <c t="s" r="B1" s="2">
        <v>1</v>
      </c>
    </row>
    <row spans="1:2" r="2">
      <c t="s" r="B2" s="2">
        <v>335</v>
      </c>
    </row>
    <row spans="1:2" r="3">
      <c t="s" r="A3" s="3">
        <v>202</v>
      </c>
    </row>
    <row spans="1:2" r="4">
      <c t="s" r="A4" s="4">
        <v>336</v>
      </c>
      <c t="n" r="B4" s="5">
        <v>18</v>
      </c>
    </row>
    <row spans="1:2" r="5">
      <c t="s" r="A5" s="4">
        <v>337</v>
      </c>
      <c t="n" r="B5" s="5">
        <v>11</v>
      </c>
    </row>
    <row spans="1:2" r="6">
      <c t="s" r="A6" s="4">
        <v>338</v>
      </c>
      <c t="n" r="B6" s="5">
        <v>80</v>
      </c>
    </row>
    <row spans="1:2" r="7">
      <c t="s" r="A7" s="4">
        <v>339</v>
      </c>
      <c t="n" r="B7" s="5">
        <v>1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t="s" r="A1" s="1">
        <v>340</v>
      </c>
      <c t="s" r="C1" s="2">
        <v>1</v>
      </c>
    </row>
    <row spans="1:5" r="2">
      <c t="s" r="C2" s="2">
        <v>341</v>
      </c>
      <c t="s" r="D2" s="2">
        <v>342</v>
      </c>
      <c t="s" r="E2" s="2">
        <v>343</v>
      </c>
    </row>
    <row spans="1:5" r="3">
      <c t="s" r="A3" s="3">
        <v>344</v>
      </c>
    </row>
    <row spans="1:5" r="4">
      <c t="s" r="A4" s="4">
        <v>345</v>
      </c>
      <c t="n" r="C4" s="5">
        <v>4</v>
      </c>
    </row>
    <row spans="1:5" r="5">
      <c t="s" r="A5" s="4">
        <v>346</v>
      </c>
      <c t="s" r="C5" s="4">
        <v>347</v>
      </c>
    </row>
    <row spans="1:5" r="6">
      <c t="s" r="A6" s="4">
        <v>348</v>
      </c>
      <c t="s" r="C6" s="4">
        <v>349</v>
      </c>
    </row>
    <row spans="1:5" r="7">
      <c t="s" r="A7" s="4">
        <v>350</v>
      </c>
      <c t="n" r="C7" s="6">
        <v>133703</v>
      </c>
      <c t="n" r="D7" s="6">
        <v>-24789</v>
      </c>
      <c t="n" r="E7" s="6">
        <v>-50839</v>
      </c>
    </row>
    <row spans="1:5" r="8">
      <c t="s" r="A8" s="4">
        <v>351</v>
      </c>
    </row>
    <row spans="1:5" r="9">
      <c t="s" r="A9" s="3">
        <v>352</v>
      </c>
    </row>
    <row spans="1:5" r="10">
      <c t="s" r="A10" s="4">
        <v>353</v>
      </c>
      <c t="s" r="C10" s="4">
        <v>354</v>
      </c>
    </row>
    <row spans="1:5" r="11">
      <c t="s" r="A11" s="4">
        <v>355</v>
      </c>
    </row>
    <row spans="1:5" r="12">
      <c t="s" r="A12" s="3">
        <v>352</v>
      </c>
    </row>
    <row spans="1:5" r="13">
      <c t="s" r="A13" s="4">
        <v>353</v>
      </c>
      <c t="s" r="C13" s="4">
        <v>356</v>
      </c>
    </row>
    <row spans="1:5" r="14">
      <c t="s" r="A14" s="4">
        <v>357</v>
      </c>
    </row>
    <row spans="1:5" r="15">
      <c t="s" r="A15" s="3">
        <v>352</v>
      </c>
    </row>
    <row spans="1:5" r="16">
      <c t="s" r="A16" s="4">
        <v>353</v>
      </c>
      <c t="s" r="C16" s="4">
        <v>358</v>
      </c>
    </row>
    <row spans="1:5" r="17">
      <c t="s" r="A17" s="4">
        <v>359</v>
      </c>
    </row>
    <row spans="1:5" r="18">
      <c t="s" r="A18" s="3">
        <v>344</v>
      </c>
    </row>
    <row spans="1:5" r="19">
      <c t="s" r="A19" s="4">
        <v>360</v>
      </c>
      <c t="s" r="C19" s="4">
        <v>361</v>
      </c>
    </row>
    <row spans="1:5" r="20">
      <c t="s" r="A20" s="4">
        <v>362</v>
      </c>
    </row>
    <row spans="1:5" r="21">
      <c t="s" r="A21" s="3">
        <v>344</v>
      </c>
    </row>
    <row spans="1:5" r="22">
      <c t="s" r="A22" s="4">
        <v>363</v>
      </c>
      <c t="s" r="C22" s="4">
        <v>364</v>
      </c>
    </row>
    <row spans="1:5" r="23">
      <c t="s" r="A23" s="4">
        <v>365</v>
      </c>
    </row>
    <row spans="1:5" r="24">
      <c t="s" r="A24" s="3">
        <v>344</v>
      </c>
    </row>
    <row spans="1:5" r="25">
      <c t="s" r="A25" s="4">
        <v>363</v>
      </c>
      <c t="s" r="C25" s="4">
        <v>366</v>
      </c>
    </row>
    <row spans="1:5" r="26">
      <c t="s" r="A26" s="4">
        <v>367</v>
      </c>
    </row>
    <row spans="1:5" r="27">
      <c t="s" r="A27" s="3">
        <v>344</v>
      </c>
    </row>
    <row spans="1:5" r="28">
      <c t="s" r="A28" s="4">
        <v>360</v>
      </c>
      <c t="s" r="C28" s="4">
        <v>361</v>
      </c>
    </row>
    <row spans="1:5" r="29">
      <c t="s" r="A29" s="4">
        <v>368</v>
      </c>
    </row>
    <row spans="1:5" r="30">
      <c t="s" r="A30" s="3">
        <v>344</v>
      </c>
    </row>
    <row spans="1:5" r="31">
      <c t="s" r="A31" s="4">
        <v>363</v>
      </c>
      <c t="s" r="C31" s="4">
        <v>369</v>
      </c>
    </row>
    <row spans="1:5" r="32">
      <c t="s" r="A32" s="4">
        <v>370</v>
      </c>
    </row>
    <row spans="1:5" r="33">
      <c t="s" r="A33" s="3">
        <v>344</v>
      </c>
    </row>
    <row spans="1:5" r="34">
      <c t="s" r="A34" s="4">
        <v>363</v>
      </c>
      <c t="s" r="C34" s="4">
        <v>371</v>
      </c>
    </row>
    <row spans="1:5" r="35">
      <c t="s" r="A35" s="4">
        <v>372</v>
      </c>
    </row>
    <row spans="1:5" r="36">
      <c t="s" r="A36" s="3">
        <v>344</v>
      </c>
    </row>
    <row spans="1:5" r="37">
      <c t="s" r="A37" s="4">
        <v>360</v>
      </c>
      <c t="s" r="C37" s="4">
        <v>361</v>
      </c>
    </row>
    <row spans="1:5" r="38">
      <c t="s" r="A38" s="4">
        <v>373</v>
      </c>
    </row>
    <row spans="1:5" r="39">
      <c t="s" r="A39" s="3">
        <v>344</v>
      </c>
    </row>
    <row spans="1:5" r="40">
      <c t="s" r="A40" s="4">
        <v>363</v>
      </c>
      <c t="s" r="C40" s="4">
        <v>374</v>
      </c>
    </row>
    <row spans="1:5" r="41">
      <c t="s" r="A41" s="4">
        <v>375</v>
      </c>
    </row>
    <row spans="1:5" r="42">
      <c t="s" r="A42" s="3">
        <v>344</v>
      </c>
    </row>
    <row spans="1:5" r="43">
      <c t="s" r="A43" s="4">
        <v>363</v>
      </c>
      <c t="s" r="C43" s="4">
        <v>369</v>
      </c>
    </row>
    <row spans="1:5" r="44">
      <c t="s" r="A44" s="4">
        <v>376</v>
      </c>
    </row>
    <row spans="1:5" r="45">
      <c t="s" r="A45" s="3">
        <v>344</v>
      </c>
    </row>
    <row spans="1:5" r="46">
      <c t="s" r="A46" s="4">
        <v>360</v>
      </c>
      <c t="s" r="C46" s="4">
        <v>377</v>
      </c>
    </row>
    <row spans="1:5" r="47">
      <c t="s" r="A47" s="4">
        <v>378</v>
      </c>
    </row>
    <row spans="1:5" r="48">
      <c t="s" r="A48" s="3">
        <v>344</v>
      </c>
    </row>
    <row spans="1:5" r="49">
      <c t="s" r="A49" s="4">
        <v>363</v>
      </c>
      <c t="s" r="C49" s="4">
        <v>374</v>
      </c>
    </row>
    <row spans="1:5" r="50">
      <c t="s" r="A50" s="4">
        <v>379</v>
      </c>
    </row>
    <row spans="1:5" r="51">
      <c t="s" r="A51" s="3">
        <v>344</v>
      </c>
    </row>
    <row spans="1:5" r="52">
      <c t="s" r="A52" s="4">
        <v>363</v>
      </c>
      <c t="s" r="C52" s="4">
        <v>369</v>
      </c>
    </row>
    <row spans="1:5" r="53">
      <c t="s" r="A53" s="4">
        <v>380</v>
      </c>
    </row>
    <row spans="1:5" r="54">
      <c t="s" r="A54" s="3">
        <v>344</v>
      </c>
    </row>
    <row spans="1:5" r="55">
      <c t="s" r="A55" s="4">
        <v>360</v>
      </c>
      <c t="s" r="C55" s="4">
        <v>361</v>
      </c>
    </row>
    <row spans="1:5" r="56">
      <c t="s" r="A56" s="4">
        <v>363</v>
      </c>
      <c t="s" r="C56" s="4">
        <v>381</v>
      </c>
    </row>
    <row spans="1:5" r="57">
      <c t="s" r="A57" s="4">
        <v>382</v>
      </c>
    </row>
    <row spans="1:5" r="58">
      <c t="s" r="A58" s="3">
        <v>344</v>
      </c>
    </row>
    <row spans="1:5" r="59">
      <c t="s" r="A59" s="4">
        <v>360</v>
      </c>
      <c t="s" r="C59" s="4">
        <v>361</v>
      </c>
    </row>
    <row spans="1:5" r="60">
      <c t="s" r="A60" s="4">
        <v>383</v>
      </c>
    </row>
    <row spans="1:5" r="61">
      <c t="s" r="A61" s="3">
        <v>344</v>
      </c>
    </row>
    <row spans="1:5" r="62">
      <c t="s" r="A62" s="4">
        <v>363</v>
      </c>
      <c t="s" r="C62" s="4">
        <v>374</v>
      </c>
    </row>
    <row spans="1:5" r="63">
      <c t="s" r="A63" s="4">
        <v>384</v>
      </c>
    </row>
    <row spans="1:5" r="64">
      <c t="s" r="A64" s="3">
        <v>344</v>
      </c>
    </row>
    <row spans="1:5" r="65">
      <c t="s" r="A65" s="4">
        <v>363</v>
      </c>
      <c t="s" r="C65" s="4">
        <v>369</v>
      </c>
    </row>
    <row spans="1:5" r="66">
      <c t="s" r="A66" s="4">
        <v>385</v>
      </c>
    </row>
    <row spans="1:5" r="67">
      <c t="s" r="A67" s="3">
        <v>344</v>
      </c>
    </row>
    <row spans="1:5" r="68">
      <c t="s" r="A68" s="4">
        <v>360</v>
      </c>
      <c t="s" r="C68" s="4">
        <v>361</v>
      </c>
    </row>
    <row spans="1:5" r="69">
      <c t="s" r="A69" s="4">
        <v>386</v>
      </c>
    </row>
    <row spans="1:5" r="70">
      <c t="s" r="A70" s="3">
        <v>344</v>
      </c>
    </row>
    <row spans="1:5" r="71">
      <c t="s" r="A71" s="4">
        <v>363</v>
      </c>
      <c t="s" r="C71" s="4">
        <v>374</v>
      </c>
    </row>
    <row spans="1:5" r="72">
      <c t="s" r="A72" s="4">
        <v>387</v>
      </c>
    </row>
    <row spans="1:5" r="73">
      <c t="s" r="A73" s="3">
        <v>344</v>
      </c>
    </row>
    <row spans="1:5" r="74">
      <c t="s" r="A74" s="4">
        <v>363</v>
      </c>
      <c t="s" r="C74" s="4">
        <v>388</v>
      </c>
    </row>
    <row spans="1:5" r="75">
      <c t="s" r="A75" s="4">
        <v>389</v>
      </c>
    </row>
    <row spans="1:5" r="76">
      <c t="s" r="A76" s="3">
        <v>344</v>
      </c>
    </row>
    <row spans="1:5" r="77">
      <c t="s" r="A77" s="4">
        <v>360</v>
      </c>
      <c t="s" r="C77" s="4">
        <v>361</v>
      </c>
    </row>
    <row spans="1:5" r="78">
      <c t="s" r="A78" s="4">
        <v>363</v>
      </c>
      <c t="s" r="B78" s="4">
        <v>179</v>
      </c>
      <c t="s" r="C78" s="4">
        <v>55</v>
      </c>
    </row>
    <row spans="1:5" r="79">
      <c t="n" r="A79"/>
    </row>
    <row spans="1:5" r="80">
      <c t="s" r="A80" s="4">
        <v>179</v>
      </c>
      <c t="s" r="B80" s="4">
        <v>390</v>
      </c>
    </row>
  </sheetData>
  <mergeCells count="4">
    <mergeCell ref="A1:B2"/>
    <mergeCell ref="C1:E1"/>
    <mergeCell ref="A79:D79"/>
    <mergeCell ref="B80:D8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1</v>
      </c>
      <c t="s" r="B1" s="2">
        <v>1</v>
      </c>
    </row>
    <row spans="1:3" r="2">
      <c t="s" r="B2" s="2">
        <v>2</v>
      </c>
      <c t="s" r="C2" s="2">
        <v>32</v>
      </c>
    </row>
    <row spans="1:3" r="3">
      <c t="s" r="A3" s="3">
        <v>392</v>
      </c>
    </row>
    <row spans="1:3" r="4">
      <c t="s" r="A4" s="4">
        <v>393</v>
      </c>
      <c t="s" r="B4" s="4">
        <v>394</v>
      </c>
    </row>
    <row spans="1:3" r="5">
      <c t="s" r="A5" s="4">
        <v>395</v>
      </c>
    </row>
    <row spans="1:3" r="6">
      <c t="s" r="A6" s="3">
        <v>392</v>
      </c>
    </row>
    <row spans="1:3" r="7">
      <c t="s" r="A7" s="4">
        <v>396</v>
      </c>
      <c t="n" r="B7" s="8">
        <v>0.1</v>
      </c>
      <c t="n" r="C7" s="8">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97</v>
      </c>
      <c t="s" r="B1" s="2">
        <v>1</v>
      </c>
    </row>
    <row spans="1:3" r="2">
      <c t="s" r="B2" s="2">
        <v>2</v>
      </c>
      <c t="s" r="C2" s="2">
        <v>32</v>
      </c>
    </row>
    <row spans="1:3" r="3">
      <c t="s" r="A3" s="4">
        <v>395</v>
      </c>
    </row>
    <row spans="1:3" r="4">
      <c t="s" r="A4" s="3">
        <v>398</v>
      </c>
    </row>
    <row spans="1:3" r="5">
      <c t="s" r="A5" s="4">
        <v>399</v>
      </c>
      <c t="n" r="B5" s="6">
        <v>100000</v>
      </c>
      <c t="n" r="C5" s="6">
        <v>100000</v>
      </c>
    </row>
    <row spans="1:3" r="6">
      <c t="s" r="A6" s="4">
        <v>400</v>
      </c>
    </row>
    <row spans="1:3" r="7">
      <c t="s" r="A7" s="3">
        <v>398</v>
      </c>
    </row>
    <row spans="1:3" r="8">
      <c t="s" r="A8" s="4">
        <v>35</v>
      </c>
      <c t="n" r="B8" s="5">
        <v>1433732</v>
      </c>
      <c t="n" r="C8" s="5">
        <v>1407277</v>
      </c>
    </row>
    <row spans="1:3" r="9">
      <c t="s" r="A9" s="4">
        <v>401</v>
      </c>
    </row>
    <row spans="1:3" r="10">
      <c t="s" r="A10" s="3">
        <v>398</v>
      </c>
    </row>
    <row spans="1:3" r="11">
      <c t="s" r="A11" s="4">
        <v>35</v>
      </c>
      <c t="n" r="B11" s="5">
        <v>1433732</v>
      </c>
      <c t="n" r="C11" s="5">
        <v>1407277</v>
      </c>
    </row>
    <row spans="1:3" r="12">
      <c t="s" r="A12" s="4">
        <v>402</v>
      </c>
    </row>
    <row spans="1:3" r="13">
      <c t="s" r="A13" s="3">
        <v>398</v>
      </c>
    </row>
    <row spans="1:3" r="14">
      <c t="s" r="A14" s="4">
        <v>35</v>
      </c>
      <c t="n" r="B14" s="5">
        <v>0</v>
      </c>
      <c t="n" r="C14" s="5">
        <v>0</v>
      </c>
    </row>
    <row spans="1:3" r="15">
      <c t="s" r="A15" s="4">
        <v>403</v>
      </c>
    </row>
    <row spans="1:3" r="16">
      <c t="s" r="A16" s="3">
        <v>398</v>
      </c>
    </row>
    <row spans="1:3" r="17">
      <c t="s" r="A17" s="4">
        <v>35</v>
      </c>
      <c t="n" r="B17" s="6">
        <v>0</v>
      </c>
      <c t="n" r="C17" s="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t="s" r="A1" s="1">
        <v>404</v>
      </c>
      <c t="s" r="C1" s="2">
        <v>1</v>
      </c>
    </row>
    <row spans="1:8" r="2">
      <c t="s" r="C2" s="2">
        <v>2</v>
      </c>
      <c t="s" r="D2" s="2">
        <v>32</v>
      </c>
      <c t="s" r="E2" s="2">
        <v>81</v>
      </c>
      <c t="s" r="F2" s="2">
        <v>2</v>
      </c>
      <c t="s" r="G2" s="2">
        <v>32</v>
      </c>
      <c t="s" r="H2" s="2">
        <v>81</v>
      </c>
    </row>
    <row spans="1:8" r="3">
      <c t="s" r="A3" s="3">
        <v>405</v>
      </c>
    </row>
    <row spans="1:8" r="4">
      <c t="s" r="A4" s="4">
        <v>406</v>
      </c>
      <c t="n" r="F4" s="6">
        <v>22915726</v>
      </c>
      <c t="n" r="G4" s="6">
        <v>26863708</v>
      </c>
    </row>
    <row spans="1:8" r="5">
      <c t="s" r="A5" s="4">
        <v>407</v>
      </c>
      <c t="n" r="F5" s="5">
        <v>25488331</v>
      </c>
      <c t="n" r="G5" s="5">
        <v>23694451</v>
      </c>
    </row>
    <row spans="1:8" r="6">
      <c t="s" r="A6" s="4">
        <v>408</v>
      </c>
      <c t="n" r="F6" s="5">
        <v>48404057</v>
      </c>
      <c t="n" r="G6" s="5">
        <v>50558159</v>
      </c>
    </row>
    <row spans="1:8" r="7">
      <c t="s" r="A7" s="4">
        <v>409</v>
      </c>
      <c t="n" r="C7" s="6">
        <v>-5537901</v>
      </c>
      <c t="n" r="D7" s="6">
        <v>-6126854</v>
      </c>
      <c t="n" r="E7" s="6">
        <v>-5592800</v>
      </c>
      <c t="n" r="F7" s="5">
        <v>-5537901</v>
      </c>
      <c t="n" r="G7" s="5">
        <v>-6126854</v>
      </c>
      <c t="n" r="H7" s="6">
        <v>-5592800</v>
      </c>
    </row>
    <row spans="1:8" r="8">
      <c t="s" r="A8" s="4">
        <v>410</v>
      </c>
      <c t="n" r="F8" s="6">
        <v>42866156</v>
      </c>
      <c t="n" r="G8" s="6">
        <v>44431305</v>
      </c>
    </row>
    <row spans="1:8" r="9">
      <c t="s" r="A9" s="4">
        <v>411</v>
      </c>
      <c t="s" r="F9" s="4">
        <v>412</v>
      </c>
      <c t="s" r="G9" s="4">
        <v>413</v>
      </c>
    </row>
    <row spans="1:8" r="10">
      <c t="s" r="A10" s="4">
        <v>414</v>
      </c>
      <c t="s" r="F10" s="4">
        <v>415</v>
      </c>
      <c t="s" r="G10" s="4">
        <v>416</v>
      </c>
    </row>
    <row spans="1:8" r="11">
      <c t="s" r="A11" s="4">
        <v>417</v>
      </c>
      <c t="n" r="F11" s="6">
        <v>500000</v>
      </c>
      <c t="n" r="G11" s="6">
        <v>300000</v>
      </c>
    </row>
    <row spans="1:8" r="12">
      <c t="s" r="A12" s="4">
        <v>418</v>
      </c>
      <c t="s" r="C12" s="4">
        <v>419</v>
      </c>
    </row>
    <row spans="1:8" r="13">
      <c t="s" r="A13" s="3">
        <v>420</v>
      </c>
    </row>
    <row spans="1:8" r="14">
      <c t="s" r="A14" s="4">
        <v>421</v>
      </c>
      <c t="n" r="C14" s="6">
        <v>6126854</v>
      </c>
      <c t="n" r="D14" s="5">
        <v>5592800</v>
      </c>
      <c t="n" r="E14" s="5">
        <v>10238391</v>
      </c>
    </row>
    <row spans="1:8" r="15">
      <c t="s" r="A15" s="4">
        <v>422</v>
      </c>
      <c t="s" r="B15" s="4">
        <v>179</v>
      </c>
      <c t="n" r="C15" s="5">
        <v>-262533</v>
      </c>
      <c t="n" r="D15" s="5">
        <v>473967</v>
      </c>
      <c t="n" r="E15" s="5">
        <v>6319650</v>
      </c>
    </row>
    <row spans="1:8" r="16">
      <c t="s" r="A16" s="4">
        <v>423</v>
      </c>
      <c t="s" r="B16" s="4">
        <v>424</v>
      </c>
      <c t="n" r="C16" s="5">
        <v>-326420</v>
      </c>
      <c t="n" r="D16" s="5">
        <v>90087</v>
      </c>
      <c t="n" r="E16" s="5">
        <v>-287426</v>
      </c>
    </row>
    <row spans="1:8" r="17">
      <c t="s" r="A17" s="4">
        <v>425</v>
      </c>
      <c t="s" r="B17" s="4">
        <v>426</v>
      </c>
      <c t="n" r="C17" s="5">
        <v>0</v>
      </c>
      <c t="n" r="D17" s="5">
        <v>-30000</v>
      </c>
      <c t="n" r="E17" s="5">
        <v>61123</v>
      </c>
    </row>
    <row spans="1:8" r="18">
      <c t="s" r="A18" s="4">
        <v>427</v>
      </c>
      <c t="s" r="B18" s="4">
        <v>428</v>
      </c>
      <c t="n" r="C18" s="5">
        <v>0</v>
      </c>
      <c t="n" r="D18" s="5">
        <v>0</v>
      </c>
      <c t="n" r="E18" s="5">
        <v>-10738938</v>
      </c>
    </row>
    <row spans="1:8" r="19">
      <c t="s" r="A19" s="4">
        <v>429</v>
      </c>
      <c t="n" r="C19" s="5">
        <v>5537901</v>
      </c>
      <c t="n" r="D19" s="5">
        <v>6126854</v>
      </c>
      <c t="n" r="E19" s="6">
        <v>5592800</v>
      </c>
    </row>
    <row spans="1:8" r="20">
      <c t="s" r="A20" s="4">
        <v>430</v>
      </c>
    </row>
    <row spans="1:8" r="21">
      <c t="s" r="A21" s="3">
        <v>405</v>
      </c>
    </row>
    <row spans="1:8" r="22">
      <c t="s" r="A22" s="4">
        <v>408</v>
      </c>
      <c t="n" r="F22" s="5">
        <v>43212684</v>
      </c>
      <c t="n" r="G22" s="5">
        <v>43394442</v>
      </c>
    </row>
    <row spans="1:8" r="23">
      <c t="s" r="A23" s="4">
        <v>409</v>
      </c>
      <c t="n" r="C23" s="5">
        <v>1611068</v>
      </c>
      <c t="n" r="D23" s="5">
        <v>1611068</v>
      </c>
      <c t="n" r="F23" s="5">
        <v>626210</v>
      </c>
      <c t="n" r="G23" s="5">
        <v>1611068</v>
      </c>
    </row>
    <row spans="1:8" r="24">
      <c t="s" r="A24" s="3">
        <v>420</v>
      </c>
    </row>
    <row spans="1:8" r="25">
      <c t="s" r="A25" s="4">
        <v>421</v>
      </c>
      <c t="n" r="C25" s="5">
        <v>-1611068</v>
      </c>
    </row>
    <row spans="1:8" r="26">
      <c t="s" r="A26" s="4">
        <v>429</v>
      </c>
      <c t="n" r="C26" s="5">
        <v>-626210</v>
      </c>
      <c t="n" r="D26" s="5">
        <v>-1611068</v>
      </c>
    </row>
    <row spans="1:8" r="27">
      <c t="s" r="A27" s="4">
        <v>431</v>
      </c>
    </row>
    <row spans="1:8" r="28">
      <c t="s" r="A28" s="3">
        <v>405</v>
      </c>
    </row>
    <row spans="1:8" r="29">
      <c t="s" r="A29" s="4">
        <v>408</v>
      </c>
      <c t="n" r="F29" s="5">
        <v>5066789</v>
      </c>
      <c t="n" r="G29" s="5">
        <v>7010225</v>
      </c>
    </row>
    <row spans="1:8" r="30">
      <c t="s" r="A30" s="4">
        <v>409</v>
      </c>
      <c t="n" r="C30" s="5">
        <v>4894453</v>
      </c>
      <c t="n" r="D30" s="5">
        <v>4386240</v>
      </c>
      <c t="n" r="F30" s="5">
        <v>4894453</v>
      </c>
      <c t="n" r="G30" s="5">
        <v>4386240</v>
      </c>
    </row>
    <row spans="1:8" r="31">
      <c t="s" r="A31" s="3">
        <v>420</v>
      </c>
    </row>
    <row spans="1:8" r="32">
      <c t="s" r="A32" s="4">
        <v>421</v>
      </c>
      <c t="n" r="C32" s="5">
        <v>-4386240</v>
      </c>
    </row>
    <row spans="1:8" r="33">
      <c t="s" r="A33" s="4">
        <v>429</v>
      </c>
      <c t="n" r="C33" s="5">
        <v>-4894453</v>
      </c>
      <c t="n" r="D33" s="5">
        <v>-4386240</v>
      </c>
    </row>
    <row spans="1:8" r="34">
      <c t="s" r="A34" s="4">
        <v>432</v>
      </c>
    </row>
    <row spans="1:8" r="35">
      <c t="s" r="A35" s="3">
        <v>405</v>
      </c>
    </row>
    <row spans="1:8" r="36">
      <c t="s" r="A36" s="4">
        <v>408</v>
      </c>
      <c t="n" r="H36" s="5">
        <v>3400000</v>
      </c>
    </row>
    <row spans="1:8" r="37">
      <c t="s" r="A37" s="4">
        <v>433</v>
      </c>
    </row>
    <row spans="1:8" r="38">
      <c t="s" r="A38" s="3">
        <v>405</v>
      </c>
    </row>
    <row spans="1:8" r="39">
      <c t="s" r="A39" s="4">
        <v>408</v>
      </c>
      <c t="n" r="F39" s="5">
        <v>124584</v>
      </c>
      <c t="n" r="G39" s="5">
        <v>153492</v>
      </c>
    </row>
    <row spans="1:8" r="40">
      <c t="s" r="A40" s="4">
        <v>409</v>
      </c>
      <c t="n" r="C40" s="5">
        <v>17238</v>
      </c>
      <c t="n" r="D40" s="5">
        <v>129546</v>
      </c>
      <c t="n" r="F40" s="6">
        <v>17238</v>
      </c>
      <c t="n" r="G40" s="6">
        <v>129546</v>
      </c>
    </row>
    <row spans="1:8" r="41">
      <c t="s" r="A41" s="3">
        <v>420</v>
      </c>
    </row>
    <row spans="1:8" r="42">
      <c t="s" r="A42" s="4">
        <v>421</v>
      </c>
      <c t="n" r="C42" s="5">
        <v>-129546</v>
      </c>
    </row>
    <row spans="1:8" r="43">
      <c t="s" r="A43" s="4">
        <v>429</v>
      </c>
      <c t="n" r="C43" s="6">
        <v>-17238</v>
      </c>
      <c t="n" r="D43" s="6">
        <v>-129546</v>
      </c>
    </row>
    <row spans="1:8" r="44">
      <c t="s" r="A44" s="4">
        <v>434</v>
      </c>
    </row>
    <row spans="1:8" r="45">
      <c t="s" r="A45" s="3">
        <v>405</v>
      </c>
    </row>
    <row spans="1:8" r="46">
      <c t="s" r="A46" s="4">
        <v>408</v>
      </c>
      <c t="n" r="H46" s="6">
        <v>7300000</v>
      </c>
    </row>
    <row spans="1:8" r="47">
      <c t="n" r="A47"/>
    </row>
    <row spans="1:8" r="48">
      <c t="s" r="A48" s="4">
        <v>179</v>
      </c>
      <c t="s" r="B48" s="4">
        <v>435</v>
      </c>
    </row>
    <row spans="1:8" r="49">
      <c t="s" r="A49" s="4">
        <v>424</v>
      </c>
      <c t="s" r="B49" s="4">
        <v>436</v>
      </c>
    </row>
    <row spans="1:8" r="50">
      <c t="s" r="A50" s="4">
        <v>426</v>
      </c>
      <c t="s" r="B50" s="4">
        <v>437</v>
      </c>
    </row>
    <row spans="1:8" r="51">
      <c t="s" r="A51" s="4">
        <v>428</v>
      </c>
      <c t="s" r="B51" s="4">
        <v>438</v>
      </c>
    </row>
  </sheetData>
  <mergeCells count="7">
    <mergeCell ref="A1:B2"/>
    <mergeCell ref="C1:E1"/>
    <mergeCell ref="A47:G47"/>
    <mergeCell ref="B48:G48"/>
    <mergeCell ref="B49:G49"/>
    <mergeCell ref="B50:G50"/>
    <mergeCell ref="B51:G5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439</v>
      </c>
      <c t="s" r="B1" s="2">
        <v>1</v>
      </c>
    </row>
    <row spans="1:4" r="2">
      <c t="s" r="B2" s="2">
        <v>2</v>
      </c>
      <c t="s" r="C2" s="2">
        <v>32</v>
      </c>
      <c t="s" r="D2" s="2">
        <v>81</v>
      </c>
    </row>
    <row spans="1:4" r="3">
      <c t="s" r="A3" s="3">
        <v>344</v>
      </c>
    </row>
    <row spans="1:4" r="4">
      <c t="s" r="A4" s="4">
        <v>440</v>
      </c>
      <c t="n" r="B4" s="6">
        <v>30551963</v>
      </c>
      <c t="n" r="C4" s="6">
        <v>36557370</v>
      </c>
    </row>
    <row spans="1:4" r="5">
      <c t="s" r="A5" s="4">
        <v>441</v>
      </c>
      <c t="n" r="B5" s="5">
        <v>-23438269</v>
      </c>
      <c t="n" r="C5" s="5">
        <v>-28615915</v>
      </c>
    </row>
    <row spans="1:4" r="6">
      <c t="s" r="A6" s="4">
        <v>442</v>
      </c>
      <c t="n" r="B6" s="5">
        <v>7113694</v>
      </c>
      <c t="n" r="C6" s="5">
        <v>7941455</v>
      </c>
    </row>
    <row spans="1:4" r="7">
      <c t="s" r="A7" s="4">
        <v>443</v>
      </c>
    </row>
    <row spans="1:4" r="8">
      <c t="s" r="A8" s="3">
        <v>344</v>
      </c>
    </row>
    <row spans="1:4" r="9">
      <c t="s" r="A9" s="4">
        <v>440</v>
      </c>
      <c t="n" r="B9" s="5">
        <v>393051</v>
      </c>
      <c t="n" r="C9" s="5">
        <v>393051</v>
      </c>
    </row>
    <row spans="1:4" r="10">
      <c t="s" r="A10" s="4">
        <v>444</v>
      </c>
    </row>
    <row spans="1:4" r="11">
      <c t="s" r="A11" s="3">
        <v>344</v>
      </c>
    </row>
    <row spans="1:4" r="12">
      <c t="s" r="A12" s="4">
        <v>440</v>
      </c>
      <c t="n" r="B12" s="5">
        <v>10368394</v>
      </c>
      <c t="n" r="C12" s="5">
        <v>12231788</v>
      </c>
    </row>
    <row spans="1:4" r="13">
      <c t="s" r="A13" s="4">
        <v>372</v>
      </c>
    </row>
    <row spans="1:4" r="14">
      <c t="s" r="A14" s="3">
        <v>344</v>
      </c>
    </row>
    <row spans="1:4" r="15">
      <c t="s" r="A15" s="4">
        <v>440</v>
      </c>
      <c t="n" r="B15" s="5">
        <v>2785749</v>
      </c>
      <c t="n" r="C15" s="5">
        <v>3273725</v>
      </c>
    </row>
    <row spans="1:4" r="16">
      <c t="s" r="A16" s="4">
        <v>376</v>
      </c>
    </row>
    <row spans="1:4" r="17">
      <c t="s" r="A17" s="3">
        <v>344</v>
      </c>
    </row>
    <row spans="1:4" r="18">
      <c t="s" r="A18" s="4">
        <v>440</v>
      </c>
      <c t="n" r="B18" s="5">
        <v>4685106</v>
      </c>
      <c t="n" r="C18" s="5">
        <v>9128027</v>
      </c>
    </row>
    <row spans="1:4" r="19">
      <c t="s" r="A19" s="4">
        <v>380</v>
      </c>
    </row>
    <row spans="1:4" r="20">
      <c t="s" r="A20" s="3">
        <v>344</v>
      </c>
    </row>
    <row spans="1:4" r="21">
      <c t="s" r="A21" s="4">
        <v>440</v>
      </c>
      <c t="n" r="B21" s="6">
        <v>6112262</v>
      </c>
      <c t="n" r="C21" s="5">
        <v>5030472</v>
      </c>
    </row>
    <row spans="1:4" r="22">
      <c t="s" r="A22" s="4">
        <v>445</v>
      </c>
      <c t="s" r="B22" s="4">
        <v>381</v>
      </c>
    </row>
    <row spans="1:4" r="23">
      <c t="s" r="A23" s="4">
        <v>446</v>
      </c>
      <c t="n" r="B23" s="6">
        <v>100000</v>
      </c>
      <c t="n" r="C23" s="5">
        <v>2600000</v>
      </c>
      <c t="n" r="D23" s="6">
        <v>400000</v>
      </c>
    </row>
    <row spans="1:4" r="24">
      <c t="s" r="A24" s="4">
        <v>382</v>
      </c>
    </row>
    <row spans="1:4" r="25">
      <c t="s" r="A25" s="3">
        <v>344</v>
      </c>
    </row>
    <row spans="1:4" r="26">
      <c t="s" r="A26" s="4">
        <v>440</v>
      </c>
      <c t="n" r="B26" s="5">
        <v>4076347</v>
      </c>
      <c t="n" r="C26" s="5">
        <v>4095659</v>
      </c>
    </row>
    <row spans="1:4" r="27">
      <c t="s" r="A27" s="4">
        <v>385</v>
      </c>
    </row>
    <row spans="1:4" r="28">
      <c t="s" r="A28" s="3">
        <v>344</v>
      </c>
    </row>
    <row spans="1:4" r="29">
      <c t="s" r="A29" s="4">
        <v>440</v>
      </c>
      <c t="n" r="B29" s="5">
        <v>1438755</v>
      </c>
      <c t="n" r="C29" s="5">
        <v>1658273</v>
      </c>
    </row>
    <row spans="1:4" r="30">
      <c t="s" r="A30" s="4">
        <v>447</v>
      </c>
    </row>
    <row spans="1:4" r="31">
      <c t="s" r="A31" s="3">
        <v>344</v>
      </c>
    </row>
    <row spans="1:4" r="32">
      <c t="s" r="A32" s="4">
        <v>440</v>
      </c>
      <c t="n" r="B32" s="5">
        <v>692299</v>
      </c>
      <c t="n" r="C32" s="5">
        <v>746375</v>
      </c>
    </row>
    <row spans="1:4" r="33">
      <c t="s" r="A33" s="4">
        <v>448</v>
      </c>
    </row>
    <row spans="1:4" r="34">
      <c t="s" r="A34" s="3">
        <v>344</v>
      </c>
    </row>
    <row spans="1:4" r="35">
      <c t="s" r="A35" s="4">
        <v>449</v>
      </c>
      <c t="n" r="B35" s="6">
        <v>200000</v>
      </c>
      <c t="n" r="C35" s="6">
        <v>15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29"/>
    <col customWidth="1" max="2" min="2" width="16"/>
    <col customWidth="1" max="3" min="3" width="14"/>
    <col customWidth="1" max="4" min="4" width="14"/>
  </cols>
  <sheetData>
    <row spans="1:4" r="1">
      <c t="s" r="A1" s="1">
        <v>450</v>
      </c>
      <c t="s" r="B1" s="2">
        <v>1</v>
      </c>
    </row>
    <row spans="1:4" r="2">
      <c t="s" r="B2" s="2">
        <v>2</v>
      </c>
      <c t="s" r="C2" s="2">
        <v>32</v>
      </c>
      <c t="s" r="D2" s="2">
        <v>81</v>
      </c>
    </row>
    <row spans="1:4" r="3">
      <c t="s" r="A3" s="3">
        <v>223</v>
      </c>
    </row>
    <row spans="1:4" r="4">
      <c t="s" r="A4" s="4">
        <v>222</v>
      </c>
      <c t="n" r="B4" s="6">
        <v>1100000</v>
      </c>
      <c t="n" r="C4" s="6">
        <v>1200000</v>
      </c>
    </row>
    <row spans="1:4" r="5">
      <c t="s" r="A5" s="4">
        <v>114</v>
      </c>
      <c t="n" r="B5" s="6">
        <v>103547</v>
      </c>
      <c t="n" r="C5" s="6">
        <v>0</v>
      </c>
      <c t="n" r="D5" s="6">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1</v>
      </c>
      <c t="s" r="B1" s="2">
        <v>1</v>
      </c>
    </row>
    <row spans="1:3" r="2">
      <c t="s" r="B2" s="2">
        <v>2</v>
      </c>
      <c t="s" r="C2" s="2">
        <v>32</v>
      </c>
    </row>
    <row spans="1:3" r="3">
      <c t="s" r="A3" s="3">
        <v>226</v>
      </c>
    </row>
    <row spans="1:3" r="4">
      <c t="s" r="A4" s="4">
        <v>452</v>
      </c>
      <c t="n" r="B4" s="6">
        <v>672272</v>
      </c>
      <c t="n" r="C4" s="6">
        <v>1572466</v>
      </c>
    </row>
    <row spans="1:3" r="5">
      <c t="s" r="A5" s="4">
        <v>453</v>
      </c>
      <c t="n" r="B5" s="5">
        <v>1144031</v>
      </c>
      <c t="n" r="C5" s="5">
        <v>1944994</v>
      </c>
    </row>
    <row spans="1:3" r="6">
      <c t="s" r="A6" s="4">
        <v>454</v>
      </c>
      <c t="n" r="B6" s="5">
        <v>1816303</v>
      </c>
      <c t="n" r="C6" s="5">
        <v>3517460</v>
      </c>
    </row>
    <row spans="1:3" r="7">
      <c t="s" r="A7" s="4">
        <v>455</v>
      </c>
      <c t="n" r="B7" s="5">
        <v>30992697</v>
      </c>
      <c t="n" r="C7" s="5">
        <v>30851540</v>
      </c>
    </row>
    <row spans="1:3" r="8">
      <c t="s" r="A8" s="4">
        <v>456</v>
      </c>
      <c t="n" r="B8" s="6">
        <v>32809000</v>
      </c>
      <c t="n" r="C8" s="6">
        <v>34369000</v>
      </c>
    </row>
    <row spans="1:3" r="9">
      <c t="s" r="A9" s="4">
        <v>457</v>
      </c>
      <c t="s" r="B9" s="4">
        <v>458</v>
      </c>
    </row>
    <row spans="1:3" r="10">
      <c t="s" r="A10" s="4">
        <v>459</v>
      </c>
      <c t="s" r="B10" s="4">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02</v>
      </c>
      <c t="s" r="B1" s="2">
        <v>1</v>
      </c>
    </row>
    <row spans="1:4" r="2">
      <c t="s" r="B2" s="2">
        <v>2</v>
      </c>
      <c t="s" r="C2" s="2">
        <v>32</v>
      </c>
      <c t="s" r="D2" s="2">
        <v>81</v>
      </c>
    </row>
    <row spans="1:4" r="3">
      <c t="s" r="A3" s="3">
        <v>103</v>
      </c>
    </row>
    <row spans="1:4" r="4">
      <c t="s" r="A4" s="4">
        <v>104</v>
      </c>
      <c t="n" r="B4" s="6">
        <v>4200084</v>
      </c>
      <c t="n" r="C4" s="6">
        <v>-790453</v>
      </c>
      <c t="n" r="D4" s="6">
        <v>-1222048</v>
      </c>
    </row>
    <row spans="1:4" r="5">
      <c t="s" r="A5" s="4">
        <v>105</v>
      </c>
      <c t="n" r="B5" s="5">
        <v>-2151970</v>
      </c>
      <c t="n" r="C5" s="5">
        <v>-298200</v>
      </c>
      <c t="n" r="D5" s="5">
        <v>-883865</v>
      </c>
    </row>
    <row spans="1:4" r="6">
      <c t="s" r="A6" s="4">
        <v>106</v>
      </c>
      <c t="n" r="B6" s="5">
        <v>-4036</v>
      </c>
      <c t="n" r="C6" s="5">
        <v>1412</v>
      </c>
      <c t="n" r="D6" s="5">
        <v>-28675</v>
      </c>
    </row>
    <row spans="1:4" r="7">
      <c t="s" r="A7" s="4">
        <v>107</v>
      </c>
      <c t="n" r="B7" s="5">
        <v>2044078</v>
      </c>
      <c t="n" r="C7" s="5">
        <v>-1087241</v>
      </c>
      <c t="n" r="D7" s="5">
        <v>-2134588</v>
      </c>
    </row>
    <row spans="1:4" r="8">
      <c t="s" r="A8" s="4">
        <v>108</v>
      </c>
      <c t="n" r="B8" s="5">
        <v>-192039</v>
      </c>
      <c t="n" r="C8" s="5">
        <v>-457916</v>
      </c>
      <c t="n" r="D8" s="5">
        <v>-792215</v>
      </c>
    </row>
    <row spans="1:4" r="9">
      <c t="s" r="A9" s="4">
        <v>109</v>
      </c>
      <c t="n" r="B9" s="6">
        <v>1852039</v>
      </c>
      <c t="n" r="C9" s="6">
        <v>-1545157</v>
      </c>
      <c t="n" r="D9" s="6">
        <v>-29268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61</v>
      </c>
      <c t="s" r="B1" s="2">
        <v>1</v>
      </c>
    </row>
    <row spans="1:3" r="2">
      <c t="s" r="B2" s="2">
        <v>2</v>
      </c>
      <c t="s" r="C2" s="2">
        <v>32</v>
      </c>
    </row>
    <row spans="1:3" r="3">
      <c t="s" r="A3" s="3">
        <v>462</v>
      </c>
    </row>
    <row spans="1:3" r="4">
      <c t="s" r="A4" s="4">
        <v>168</v>
      </c>
      <c t="n" r="B4" s="6">
        <v>946246</v>
      </c>
      <c t="n" r="C4" s="6">
        <v>842506</v>
      </c>
    </row>
    <row spans="1:3" r="5">
      <c t="s" r="A5" s="4">
        <v>48</v>
      </c>
      <c t="n" r="B5" s="5">
        <v>-551148</v>
      </c>
      <c t="n" r="C5" s="5">
        <v>-420737</v>
      </c>
    </row>
    <row spans="1:3" r="6">
      <c t="s" r="A6" s="4">
        <v>53</v>
      </c>
      <c t="n" r="B6" s="6">
        <v>395098</v>
      </c>
      <c t="n" r="C6" s="5">
        <v>421769</v>
      </c>
    </row>
    <row spans="1:3" r="7">
      <c t="s" r="A7" s="4">
        <v>457</v>
      </c>
      <c t="s" r="B7" s="4">
        <v>458</v>
      </c>
    </row>
    <row spans="1:3" r="8">
      <c t="s" r="A8" s="4">
        <v>459</v>
      </c>
      <c t="s" r="B8" s="4">
        <v>460</v>
      </c>
    </row>
    <row spans="1:3" r="9">
      <c t="s" r="A9" s="3">
        <v>463</v>
      </c>
    </row>
    <row spans="1:3" r="10">
      <c t="s" r="A10" s="4">
        <v>464</v>
      </c>
      <c t="n" r="B10" s="6">
        <v>551148</v>
      </c>
    </row>
    <row spans="1:3" r="11">
      <c t="s" r="A11" s="4">
        <v>465</v>
      </c>
      <c t="n" r="B11" s="5">
        <v>215519</v>
      </c>
    </row>
    <row spans="1:3" r="12">
      <c t="s" r="A12" s="4">
        <v>466</v>
      </c>
      <c t="n" r="B12" s="5">
        <v>148166</v>
      </c>
    </row>
    <row spans="1:3" r="13">
      <c t="s" r="A13" s="4">
        <v>467</v>
      </c>
      <c t="n" r="B13" s="5">
        <v>12161</v>
      </c>
    </row>
    <row spans="1:3" r="14">
      <c t="s" r="A14" s="4">
        <v>468</v>
      </c>
      <c t="n" r="B14" s="5">
        <v>19252</v>
      </c>
    </row>
    <row spans="1:3" r="15">
      <c t="s" r="A15" s="4">
        <v>168</v>
      </c>
      <c t="n" r="B15" s="5">
        <v>946246</v>
      </c>
      <c t="n" r="C15" s="5">
        <v>842506</v>
      </c>
    </row>
    <row spans="1:3" r="16">
      <c t="s" r="A16" s="4">
        <v>469</v>
      </c>
    </row>
    <row spans="1:3" r="17">
      <c t="s" r="A17" s="3">
        <v>462</v>
      </c>
    </row>
    <row spans="1:3" r="18">
      <c t="s" r="A18" s="4">
        <v>168</v>
      </c>
      <c t="n" r="B18" s="6">
        <v>635598</v>
      </c>
      <c t="n" r="C18" s="6">
        <v>676874</v>
      </c>
    </row>
    <row spans="1:3" r="19">
      <c t="s" r="A19" s="4">
        <v>457</v>
      </c>
      <c t="s" r="B19" s="4">
        <v>470</v>
      </c>
      <c t="s" r="C19" s="4">
        <v>470</v>
      </c>
    </row>
    <row spans="1:3" r="20">
      <c t="s" r="A20" s="4">
        <v>459</v>
      </c>
      <c t="s" r="B20" s="4">
        <v>471</v>
      </c>
      <c t="s" r="C20" s="4">
        <v>471</v>
      </c>
    </row>
    <row spans="1:3" r="21">
      <c t="s" r="A21" s="3">
        <v>463</v>
      </c>
    </row>
    <row spans="1:3" r="22">
      <c t="s" r="A22" s="4">
        <v>168</v>
      </c>
      <c t="n" r="B22" s="6">
        <v>635598</v>
      </c>
      <c t="n" r="C22" s="6">
        <v>676874</v>
      </c>
    </row>
    <row spans="1:3" r="23">
      <c t="s" r="A23" s="4">
        <v>472</v>
      </c>
    </row>
    <row spans="1:3" r="24">
      <c t="s" r="A24" s="3">
        <v>462</v>
      </c>
    </row>
    <row spans="1:3" r="25">
      <c t="s" r="A25" s="4">
        <v>168</v>
      </c>
      <c t="n" r="B25" s="6">
        <v>310648</v>
      </c>
      <c t="n" r="C25" s="6">
        <v>165632</v>
      </c>
    </row>
    <row spans="1:3" r="26">
      <c t="s" r="A26" s="4">
        <v>457</v>
      </c>
      <c t="s" r="B26" s="4">
        <v>473</v>
      </c>
      <c t="s" r="C26" s="4">
        <v>473</v>
      </c>
    </row>
    <row spans="1:3" r="27">
      <c t="s" r="A27" s="4">
        <v>459</v>
      </c>
      <c t="s" r="B27" s="4">
        <v>413</v>
      </c>
      <c t="s" r="C27" s="4">
        <v>413</v>
      </c>
    </row>
    <row spans="1:3" r="28">
      <c t="s" r="A28" s="3">
        <v>463</v>
      </c>
    </row>
    <row spans="1:3" r="29">
      <c t="s" r="A29" s="4">
        <v>168</v>
      </c>
      <c t="n" r="B29" s="6">
        <v>310648</v>
      </c>
      <c t="n" r="C29" s="6">
        <v>1656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74</v>
      </c>
      <c t="s" r="B1" s="2">
        <v>1</v>
      </c>
    </row>
    <row spans="1:5" r="2">
      <c t="s" r="B2" s="2">
        <v>2</v>
      </c>
      <c t="s" r="C2" s="2">
        <v>32</v>
      </c>
      <c t="s" r="D2" s="2">
        <v>81</v>
      </c>
      <c t="s" r="E2" s="2">
        <v>475</v>
      </c>
    </row>
    <row spans="1:5" r="3">
      <c t="s" r="A3" s="3">
        <v>476</v>
      </c>
    </row>
    <row spans="1:5" r="4">
      <c t="s" r="A4" s="4">
        <v>477</v>
      </c>
      <c t="n" r="B4" s="6">
        <v>3499841</v>
      </c>
      <c t="n" r="C4" s="6">
        <v>-4305768</v>
      </c>
      <c t="n" r="D4" s="6">
        <v>-3055338</v>
      </c>
    </row>
    <row spans="1:5" r="5">
      <c t="s" r="A5" s="4">
        <v>478</v>
      </c>
      <c t="n" r="B5" s="5">
        <v>4468664</v>
      </c>
      <c t="n" r="C5" s="5">
        <v>3858378</v>
      </c>
      <c t="n" r="D5" s="5">
        <v>2087524</v>
      </c>
    </row>
    <row spans="1:5" r="6">
      <c t="s" r="A6" s="4">
        <v>479</v>
      </c>
      <c t="n" r="B6" s="5">
        <v>7968505</v>
      </c>
      <c t="n" r="C6" s="5">
        <v>-447390</v>
      </c>
      <c t="n" r="D6" s="5">
        <v>-967814</v>
      </c>
    </row>
    <row spans="1:5" r="7">
      <c t="s" r="A7" s="3">
        <v>480</v>
      </c>
    </row>
    <row spans="1:5" r="8">
      <c t="s" r="A8" s="4">
        <v>481</v>
      </c>
      <c t="n" r="B8" s="5">
        <v>486669</v>
      </c>
      <c t="n" r="C8" s="5">
        <v>86062</v>
      </c>
      <c t="n" r="D8" s="5">
        <v>-985865</v>
      </c>
    </row>
    <row spans="1:5" r="9">
      <c t="s" r="A9" s="4">
        <v>482</v>
      </c>
      <c t="n" r="B9" s="5">
        <v>80594</v>
      </c>
      <c t="n" r="C9" s="5">
        <v>62761</v>
      </c>
      <c t="n" r="D9" s="5">
        <v>181434</v>
      </c>
    </row>
    <row spans="1:5" r="10">
      <c t="s" r="A10" s="4">
        <v>478</v>
      </c>
      <c t="n" r="B10" s="5">
        <v>2047040</v>
      </c>
      <c t="n" r="C10" s="5">
        <v>1012136</v>
      </c>
      <c t="n" r="D10" s="5">
        <v>855500</v>
      </c>
    </row>
    <row spans="1:5" r="11">
      <c t="s" r="A11" s="4">
        <v>483</v>
      </c>
      <c t="n" r="B11" s="5">
        <v>2614303</v>
      </c>
      <c t="n" r="C11" s="5">
        <v>1160959</v>
      </c>
      <c t="n" r="D11" s="5">
        <v>51069</v>
      </c>
    </row>
    <row spans="1:5" r="12">
      <c t="s" r="A12" s="3">
        <v>484</v>
      </c>
    </row>
    <row spans="1:5" r="13">
      <c t="s" r="A13" s="4">
        <v>481</v>
      </c>
      <c t="n" r="B13" s="5">
        <v>1378509</v>
      </c>
      <c t="n" r="C13" s="5">
        <v>-975519</v>
      </c>
      <c t="n" r="D13" s="5">
        <v>200197</v>
      </c>
    </row>
    <row spans="1:5" r="14">
      <c t="s" r="A14" s="4">
        <v>482</v>
      </c>
      <c t="n" r="B14" s="5">
        <v>172302</v>
      </c>
      <c t="n" r="C14" s="5">
        <v>24138</v>
      </c>
      <c t="n" r="D14" s="5">
        <v>-178438</v>
      </c>
    </row>
    <row spans="1:5" r="15">
      <c t="s" r="A15" s="4">
        <v>478</v>
      </c>
      <c t="n" r="B15" s="5">
        <v>-396693</v>
      </c>
      <c t="n" r="C15" s="5">
        <v>133485</v>
      </c>
      <c t="n" r="D15" s="5">
        <v>181406</v>
      </c>
    </row>
    <row spans="1:5" r="16">
      <c t="s" r="A16" s="4">
        <v>485</v>
      </c>
      <c t="n" r="B16" s="5">
        <v>1154118</v>
      </c>
      <c t="n" r="C16" s="5">
        <v>-817896</v>
      </c>
      <c t="n" r="D16" s="5">
        <v>203165</v>
      </c>
    </row>
    <row spans="1:5" r="17">
      <c t="s" r="A17" s="4">
        <v>486</v>
      </c>
      <c t="n" r="B17" s="5">
        <v>3768421</v>
      </c>
      <c t="n" r="C17" s="5">
        <v>343063</v>
      </c>
      <c t="n" r="D17" s="5">
        <v>254234</v>
      </c>
    </row>
    <row spans="1:5" r="18">
      <c t="s" r="A18" s="3">
        <v>487</v>
      </c>
    </row>
    <row spans="1:5" r="19">
      <c t="s" r="A19" s="4">
        <v>488</v>
      </c>
      <c t="n" r="B19" s="5">
        <v>2709334</v>
      </c>
      <c t="n" r="C19" s="5">
        <v>-152113</v>
      </c>
      <c t="n" r="D19" s="5">
        <v>-329057</v>
      </c>
    </row>
    <row spans="1:5" r="20">
      <c t="s" r="A20" s="4">
        <v>489</v>
      </c>
      <c t="n" r="B20" s="5">
        <v>30604</v>
      </c>
      <c t="n" r="C20" s="5">
        <v>35309</v>
      </c>
      <c t="n" r="D20" s="5">
        <v>-102933</v>
      </c>
    </row>
    <row spans="1:5" r="21">
      <c t="s" r="A21" s="4">
        <v>490</v>
      </c>
      <c t="n" r="B21" s="5">
        <v>-338221</v>
      </c>
      <c t="n" r="C21" s="5">
        <v>-143493</v>
      </c>
      <c t="n" r="D21" s="5">
        <v>-197217</v>
      </c>
    </row>
    <row spans="1:5" r="22">
      <c t="s" r="A22" s="4">
        <v>491</v>
      </c>
      <c t="n" r="B22" s="5">
        <v>160963</v>
      </c>
      <c t="n" r="C22" s="5">
        <v>-34419</v>
      </c>
      <c t="n" r="D22" s="5">
        <v>94528</v>
      </c>
    </row>
    <row spans="1:5" r="23">
      <c t="s" r="A23" s="4">
        <v>492</v>
      </c>
      <c t="n" r="B23" s="5">
        <v>508572</v>
      </c>
      <c t="n" r="C23" s="5">
        <v>596631</v>
      </c>
      <c t="n" r="D23" s="5">
        <v>481287</v>
      </c>
    </row>
    <row spans="1:5" r="24">
      <c t="s" r="A24" s="4">
        <v>493</v>
      </c>
      <c t="n" r="B24" s="5">
        <v>166168</v>
      </c>
      <c t="n" r="C24" s="5">
        <v>27739</v>
      </c>
      <c t="n" r="D24" s="5">
        <v>3871</v>
      </c>
    </row>
    <row spans="1:5" r="25">
      <c t="s" r="A25" s="4">
        <v>494</v>
      </c>
      <c t="n" r="B25" s="5">
        <v>0</v>
      </c>
      <c t="n" r="C25" s="5">
        <v>-19533</v>
      </c>
      <c t="n" r="D25" s="5">
        <v>-58105</v>
      </c>
    </row>
    <row spans="1:5" r="26">
      <c t="s" r="A26" s="4">
        <v>495</v>
      </c>
      <c t="n" r="B26" s="5">
        <v>166769</v>
      </c>
      <c t="n" r="C26" s="5">
        <v>44077</v>
      </c>
      <c t="n" r="D26" s="5">
        <v>173707</v>
      </c>
    </row>
    <row spans="1:5" r="27">
      <c t="s" r="A27" s="4">
        <v>496</v>
      </c>
      <c t="n" r="B27" s="5">
        <v>156492</v>
      </c>
      <c t="n" r="C27" s="5">
        <v>-83257</v>
      </c>
      <c t="n" r="D27" s="5">
        <v>130950</v>
      </c>
    </row>
    <row spans="1:5" r="28">
      <c t="s" r="A28" s="4">
        <v>497</v>
      </c>
      <c t="n" r="B28" s="5">
        <v>207740</v>
      </c>
      <c t="n" r="C28" s="5">
        <v>72122</v>
      </c>
      <c t="n" r="D28" s="5">
        <v>57203</v>
      </c>
    </row>
    <row spans="1:5" r="29">
      <c t="s" r="A29" s="4">
        <v>486</v>
      </c>
      <c t="n" r="B29" s="5">
        <v>3768421</v>
      </c>
      <c t="n" r="C29" s="5">
        <v>343063</v>
      </c>
      <c t="n" r="D29" s="5">
        <v>254234</v>
      </c>
    </row>
    <row spans="1:5" r="30">
      <c t="s" r="A30" s="3">
        <v>498</v>
      </c>
    </row>
    <row spans="1:5" r="31">
      <c t="s" r="A31" s="4">
        <v>499</v>
      </c>
      <c t="n" r="B31" s="5">
        <v>600000</v>
      </c>
      <c t="n" r="C31" s="5">
        <v>400000</v>
      </c>
    </row>
    <row spans="1:5" r="32">
      <c t="s" r="A32" s="3">
        <v>500</v>
      </c>
    </row>
    <row spans="1:5" r="33">
      <c t="s" r="A33" s="4">
        <v>499</v>
      </c>
      <c t="n" r="B33" s="5">
        <v>600000</v>
      </c>
      <c t="n" r="C33" s="5">
        <v>400000</v>
      </c>
    </row>
    <row spans="1:5" r="34">
      <c t="s" r="A34" s="4">
        <v>501</v>
      </c>
      <c t="n" r="B34" s="5">
        <v>6200000</v>
      </c>
    </row>
    <row spans="1:5" r="35">
      <c t="s" r="A35" s="3">
        <v>502</v>
      </c>
    </row>
    <row spans="1:5" r="36">
      <c t="s" r="A36" s="4">
        <v>503</v>
      </c>
      <c t="n" r="C36" s="5">
        <v>-1700000</v>
      </c>
    </row>
    <row spans="1:5" r="37">
      <c t="s" r="A37" s="4">
        <v>504</v>
      </c>
      <c t="n" r="B37" s="5">
        <v>100000</v>
      </c>
      <c t="n" r="C37" s="5">
        <v>100000</v>
      </c>
      <c t="n" r="D37" s="5">
        <v>100000</v>
      </c>
    </row>
    <row spans="1:5" r="38">
      <c t="s" r="A38" s="3">
        <v>505</v>
      </c>
    </row>
    <row spans="1:5" r="39">
      <c t="s" r="A39" s="4">
        <v>506</v>
      </c>
      <c t="n" r="B39" s="5">
        <v>100000</v>
      </c>
      <c t="n" r="C39" s="5">
        <v>100000</v>
      </c>
      <c t="n" r="D39" s="6">
        <v>100000</v>
      </c>
    </row>
    <row spans="1:5" r="40">
      <c t="s" r="A40" s="3">
        <v>507</v>
      </c>
    </row>
    <row spans="1:5" r="41">
      <c t="s" r="A41" s="4">
        <v>508</v>
      </c>
      <c t="n" r="B41" s="6">
        <v>100000</v>
      </c>
      <c t="n" r="C41" s="6">
        <v>100000</v>
      </c>
    </row>
    <row spans="1:5" r="42">
      <c t="s" r="A42" s="4">
        <v>509</v>
      </c>
    </row>
    <row spans="1:5" r="43">
      <c t="s" r="A43" s="3">
        <v>502</v>
      </c>
    </row>
    <row spans="1:5" r="44">
      <c t="s" r="A44" s="4">
        <v>510</v>
      </c>
      <c t="n" r="B44" s="5">
        <v>2015</v>
      </c>
      <c t="n" r="C44" s="5">
        <v>2014</v>
      </c>
      <c t="n" r="D44" s="5">
        <v>2013</v>
      </c>
      <c t="n" r="E44" s="5">
        <v>2012</v>
      </c>
    </row>
    <row spans="1:5" r="45">
      <c t="s" r="A45" s="4">
        <v>511</v>
      </c>
    </row>
    <row spans="1:5" r="46">
      <c t="s" r="A46" s="3">
        <v>498</v>
      </c>
    </row>
    <row spans="1:5" r="47">
      <c t="s" r="A47" s="4">
        <v>512</v>
      </c>
      <c t="n" r="B47" s="6">
        <v>3257103</v>
      </c>
      <c t="n" r="C47" s="6">
        <v>3409209</v>
      </c>
    </row>
    <row spans="1:5" r="48">
      <c t="s" r="A48" s="4">
        <v>513</v>
      </c>
      <c t="n" r="B48" s="5">
        <v>0</v>
      </c>
      <c t="n" r="C48" s="5">
        <v>0</v>
      </c>
    </row>
    <row spans="1:5" r="49">
      <c t="s" r="A49" s="4">
        <v>499</v>
      </c>
      <c t="n" r="B49" s="5">
        <v>-371270</v>
      </c>
      <c t="n" r="C49" s="5">
        <v>-192213</v>
      </c>
    </row>
    <row spans="1:5" r="50">
      <c t="s" r="A50" s="4">
        <v>514</v>
      </c>
      <c t="n" r="B50" s="5">
        <v>776337</v>
      </c>
      <c t="n" r="C50" s="5">
        <v>1250286</v>
      </c>
    </row>
    <row spans="1:5" r="51">
      <c t="s" r="A51" s="4">
        <v>515</v>
      </c>
      <c t="n" r="B51" s="5">
        <v>0</v>
      </c>
      <c t="n" r="C51" s="5">
        <v>0</v>
      </c>
    </row>
    <row spans="1:5" r="52">
      <c t="s" r="A52" s="4">
        <v>516</v>
      </c>
      <c t="n" r="B52" s="5">
        <v>0</v>
      </c>
      <c t="n" r="C52" s="5">
        <v>0</v>
      </c>
    </row>
    <row spans="1:5" r="53">
      <c t="s" r="A53" s="4">
        <v>517</v>
      </c>
      <c t="n" r="B53" s="5">
        <v>0</v>
      </c>
      <c t="n" r="C53" s="5">
        <v>0</v>
      </c>
    </row>
    <row spans="1:5" r="54">
      <c t="s" r="A54" s="4">
        <v>518</v>
      </c>
      <c t="n" r="B54" s="5">
        <v>212407</v>
      </c>
      <c t="n" r="C54" s="5">
        <v>0</v>
      </c>
    </row>
    <row spans="1:5" r="55">
      <c t="s" r="A55" s="4">
        <v>519</v>
      </c>
      <c t="n" r="B55" s="5">
        <v>192960</v>
      </c>
      <c t="n" r="C55" s="5">
        <v>251678</v>
      </c>
    </row>
    <row spans="1:5" r="56">
      <c t="s" r="A56" s="4">
        <v>520</v>
      </c>
      <c t="n" r="B56" s="5">
        <v>4067537</v>
      </c>
      <c t="n" r="C56" s="5">
        <v>4718960</v>
      </c>
    </row>
    <row spans="1:5" r="57">
      <c t="s" r="A57" s="3">
        <v>500</v>
      </c>
    </row>
    <row spans="1:5" r="58">
      <c t="s" r="A58" s="4">
        <v>521</v>
      </c>
      <c t="n" r="B58" s="5">
        <v>-189136</v>
      </c>
      <c t="n" r="C58" s="5">
        <v>-184523</v>
      </c>
    </row>
    <row spans="1:5" r="59">
      <c t="s" r="A59" s="4">
        <v>513</v>
      </c>
      <c t="n" r="B59" s="5">
        <v>0</v>
      </c>
      <c t="n" r="C59" s="5">
        <v>0</v>
      </c>
    </row>
    <row spans="1:5" r="60">
      <c t="s" r="A60" s="4">
        <v>522</v>
      </c>
      <c t="n" r="B60" s="5">
        <v>0</v>
      </c>
      <c t="n" r="C60" s="5">
        <v>0</v>
      </c>
    </row>
    <row spans="1:5" r="61">
      <c t="s" r="A61" s="4">
        <v>523</v>
      </c>
      <c t="n" r="B61" s="5">
        <v>-189136</v>
      </c>
      <c t="n" r="C61" s="5">
        <v>-184523</v>
      </c>
    </row>
    <row spans="1:5" r="62">
      <c t="s" r="A62" s="4">
        <v>499</v>
      </c>
      <c t="n" r="B62" s="5">
        <v>-371270</v>
      </c>
      <c t="n" r="C62" s="5">
        <v>-192213</v>
      </c>
    </row>
    <row spans="1:5" r="63">
      <c t="s" r="A63" s="4">
        <v>524</v>
      </c>
    </row>
    <row spans="1:5" r="64">
      <c t="s" r="A64" s="3">
        <v>498</v>
      </c>
    </row>
    <row spans="1:5" r="65">
      <c t="s" r="A65" s="4">
        <v>512</v>
      </c>
      <c t="n" r="B65" s="5">
        <v>0</v>
      </c>
      <c t="n" r="C65" s="5">
        <v>0</v>
      </c>
    </row>
    <row spans="1:5" r="66">
      <c t="s" r="A66" s="4">
        <v>513</v>
      </c>
      <c t="n" r="B66" s="5">
        <v>0</v>
      </c>
      <c t="n" r="C66" s="5">
        <v>58934</v>
      </c>
    </row>
    <row spans="1:5" r="67">
      <c t="s" r="A67" s="4">
        <v>499</v>
      </c>
      <c t="n" r="B67" s="5">
        <v>-189053</v>
      </c>
      <c t="n" r="C67" s="5">
        <v>-206070</v>
      </c>
    </row>
    <row spans="1:5" r="68">
      <c t="s" r="A68" s="4">
        <v>514</v>
      </c>
      <c t="n" r="B68" s="5">
        <v>59955</v>
      </c>
      <c t="n" r="C68" s="5">
        <v>378657</v>
      </c>
    </row>
    <row spans="1:5" r="69">
      <c t="s" r="A69" s="4">
        <v>515</v>
      </c>
      <c t="n" r="B69" s="5">
        <v>737146</v>
      </c>
      <c t="n" r="C69" s="5">
        <v>1213010</v>
      </c>
    </row>
    <row spans="1:5" r="70">
      <c t="s" r="A70" s="4">
        <v>516</v>
      </c>
      <c t="n" r="B70" s="5">
        <v>56581</v>
      </c>
      <c t="n" r="C70" s="5">
        <v>54398</v>
      </c>
    </row>
    <row spans="1:5" r="71">
      <c t="s" r="A71" s="4">
        <v>517</v>
      </c>
      <c t="n" r="B71" s="5">
        <v>296326</v>
      </c>
      <c t="n" r="C71" s="5">
        <v>296326</v>
      </c>
    </row>
    <row spans="1:5" r="72">
      <c t="s" r="A72" s="4">
        <v>518</v>
      </c>
      <c t="n" r="B72" s="5">
        <v>0</v>
      </c>
      <c t="n" r="C72" s="5">
        <v>0</v>
      </c>
    </row>
    <row spans="1:5" r="73">
      <c t="s" r="A73" s="4">
        <v>519</v>
      </c>
      <c t="n" r="B73" s="5">
        <v>260586</v>
      </c>
      <c t="n" r="C73" s="5">
        <v>74370</v>
      </c>
    </row>
    <row spans="1:5" r="74">
      <c t="s" r="A74" s="4">
        <v>520</v>
      </c>
      <c t="n" r="B74" s="5">
        <v>1221541</v>
      </c>
      <c t="n" r="C74" s="5">
        <v>1869625</v>
      </c>
    </row>
    <row spans="1:5" r="75">
      <c t="s" r="A75" s="3">
        <v>500</v>
      </c>
    </row>
    <row spans="1:5" r="76">
      <c t="s" r="A76" s="4">
        <v>521</v>
      </c>
      <c t="n" r="B76" s="5">
        <v>-36055</v>
      </c>
      <c t="n" r="C76" s="5">
        <v>-103098</v>
      </c>
    </row>
    <row spans="1:5" r="77">
      <c t="s" r="A77" s="4">
        <v>513</v>
      </c>
      <c t="n" r="B77" s="5">
        <v>-341065</v>
      </c>
      <c t="n" r="C77" s="5">
        <v>0</v>
      </c>
    </row>
    <row spans="1:5" r="78">
      <c t="s" r="A78" s="4">
        <v>522</v>
      </c>
      <c t="n" r="B78" s="5">
        <v>-542420</v>
      </c>
      <c t="n" r="C78" s="5">
        <v>-531812</v>
      </c>
    </row>
    <row spans="1:5" r="79">
      <c t="s" r="A79" s="4">
        <v>523</v>
      </c>
      <c t="n" r="B79" s="5">
        <v>-919540</v>
      </c>
      <c t="n" r="C79" s="5">
        <v>-634910</v>
      </c>
    </row>
    <row spans="1:5" r="80">
      <c t="s" r="A80" s="4">
        <v>499</v>
      </c>
      <c t="n" r="B80" s="6">
        <v>-189053</v>
      </c>
      <c t="n" r="C80" s="6">
        <v>-20607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525</v>
      </c>
      <c t="s" r="B1" s="2">
        <v>1</v>
      </c>
    </row>
    <row spans="1:6" r="2">
      <c t="s" r="B2" s="2">
        <v>2</v>
      </c>
      <c t="s" r="C2" s="2">
        <v>32</v>
      </c>
      <c t="s" r="D2" s="2">
        <v>81</v>
      </c>
      <c t="s" r="E2" s="2">
        <v>2</v>
      </c>
      <c t="s" r="F2" s="2">
        <v>32</v>
      </c>
    </row>
    <row spans="1:6" r="3">
      <c t="s" r="A3" s="3">
        <v>526</v>
      </c>
    </row>
    <row spans="1:6" r="4">
      <c t="s" r="A4" s="4">
        <v>527</v>
      </c>
      <c t="n" r="B4" s="6">
        <v>2242813</v>
      </c>
      <c t="n" r="C4" s="6">
        <v>2393351</v>
      </c>
      <c t="n" r="D4" s="6">
        <v>2724474</v>
      </c>
      <c t="n" r="E4" s="6">
        <v>2242813</v>
      </c>
      <c t="n" r="F4" s="6">
        <v>2393351</v>
      </c>
    </row>
    <row spans="1:6" r="5">
      <c t="s" r="A5" s="4">
        <v>519</v>
      </c>
      <c t="n" r="E5" s="5">
        <v>1688471</v>
      </c>
      <c t="n" r="F5" s="5">
        <v>1841911</v>
      </c>
    </row>
    <row spans="1:6" r="6">
      <c t="s" r="A6" s="4">
        <v>528</v>
      </c>
      <c t="n" r="E6" s="6">
        <v>3931284</v>
      </c>
      <c t="n" r="F6" s="6">
        <v>4235262</v>
      </c>
    </row>
    <row spans="1:6" r="7">
      <c t="s" r="A7" s="3">
        <v>529</v>
      </c>
    </row>
    <row spans="1:6" r="8">
      <c t="s" r="A8" s="4">
        <v>421</v>
      </c>
      <c t="n" r="B8" s="5">
        <v>2393351</v>
      </c>
      <c t="n" r="C8" s="5">
        <v>2663351</v>
      </c>
      <c t="n" r="D8" s="5">
        <v>2724474</v>
      </c>
    </row>
    <row spans="1:6" r="9">
      <c t="s" r="A9" s="4">
        <v>530</v>
      </c>
      <c t="n" r="B9" s="5">
        <v>-150538</v>
      </c>
      <c t="n" r="C9" s="5">
        <v>-300000</v>
      </c>
      <c t="n" r="D9" s="5">
        <v>0</v>
      </c>
    </row>
    <row spans="1:6" r="10">
      <c t="s" r="A10" s="4">
        <v>531</v>
      </c>
      <c t="n" r="B10" s="5">
        <v>0</v>
      </c>
      <c t="n" r="C10" s="5">
        <v>30000</v>
      </c>
      <c t="n" r="D10" s="5">
        <v>-61123</v>
      </c>
    </row>
    <row spans="1:6" r="11">
      <c t="s" r="A11" s="4">
        <v>429</v>
      </c>
      <c t="n" r="B11" s="5">
        <v>2242813</v>
      </c>
      <c t="n" r="C11" s="5">
        <v>2393351</v>
      </c>
      <c t="n" r="D11" s="6">
        <v>2663351</v>
      </c>
    </row>
    <row spans="1:6" r="12">
      <c t="s" r="A12" s="4">
        <v>532</v>
      </c>
      <c t="n" r="B12" s="5">
        <v>100000</v>
      </c>
      <c t="n" r="C12" s="6">
        <v>300000</v>
      </c>
    </row>
    <row spans="1:6" r="13">
      <c t="s" r="A13" s="4">
        <v>395</v>
      </c>
    </row>
    <row spans="1:6" r="14">
      <c t="s" r="A14" s="3">
        <v>529</v>
      </c>
    </row>
    <row spans="1:6" r="15">
      <c t="s" r="A15" s="4">
        <v>530</v>
      </c>
      <c t="n" r="B15" s="6">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9"/>
    <col customWidth="1" max="6" min="6" width="21"/>
    <col customWidth="1" max="7" min="7" width="21"/>
  </cols>
  <sheetData>
    <row spans="1:7" r="1">
      <c t="s" r="A1" s="1">
        <v>533</v>
      </c>
      <c t="s" r="B1" s="2">
        <v>534</v>
      </c>
      <c t="s" r="E1" s="2">
        <v>1</v>
      </c>
    </row>
    <row spans="1:7" r="2">
      <c t="s" r="B2" s="2">
        <v>535</v>
      </c>
      <c t="s" r="C2" s="2">
        <v>536</v>
      </c>
      <c t="s" r="D2" s="2">
        <v>537</v>
      </c>
      <c t="s" r="E2" s="2">
        <v>538</v>
      </c>
      <c t="s" r="F2" s="2">
        <v>342</v>
      </c>
      <c t="s" r="G2" s="2">
        <v>343</v>
      </c>
    </row>
    <row spans="1:7" r="3">
      <c t="s" r="A3" s="3">
        <v>539</v>
      </c>
    </row>
    <row spans="1:7" r="4">
      <c t="s" r="A4" s="4">
        <v>540</v>
      </c>
      <c t="n" r="E4" s="6">
        <v>59189</v>
      </c>
      <c t="n" r="F4" s="6">
        <v>353295</v>
      </c>
      <c t="n" r="G4" s="6">
        <v>507796</v>
      </c>
    </row>
    <row spans="1:7" r="5">
      <c t="s" r="A5" s="4">
        <v>541</v>
      </c>
      <c t="s" r="E5" s="4">
        <v>388</v>
      </c>
    </row>
    <row spans="1:7" r="6">
      <c t="s" r="A6" s="4">
        <v>542</v>
      </c>
      <c t="s" r="E6" s="4">
        <v>374</v>
      </c>
    </row>
    <row spans="1:7" r="7">
      <c t="s" r="A7" s="4">
        <v>543</v>
      </c>
      <c t="n" r="E7" s="6">
        <v>100000</v>
      </c>
      <c t="n" r="F7" s="5">
        <v>100000</v>
      </c>
    </row>
    <row spans="1:7" r="8">
      <c t="s" r="A8" s="4">
        <v>395</v>
      </c>
    </row>
    <row spans="1:7" r="9">
      <c t="s" r="A9" s="3">
        <v>539</v>
      </c>
    </row>
    <row spans="1:7" r="10">
      <c t="s" r="A10" s="4">
        <v>544</v>
      </c>
      <c t="n" r="E10" s="5">
        <v>100000</v>
      </c>
      <c t="n" r="F10" s="5">
        <v>400000</v>
      </c>
      <c t="n" r="G10" s="5">
        <v>500000</v>
      </c>
    </row>
    <row spans="1:7" r="11">
      <c t="s" r="A11" s="4">
        <v>545</v>
      </c>
      <c t="n" r="E11" s="5">
        <v>100000</v>
      </c>
    </row>
    <row spans="1:7" r="12">
      <c t="s" r="A12" s="4">
        <v>66</v>
      </c>
    </row>
    <row spans="1:7" r="13">
      <c t="s" r="A13" s="3">
        <v>539</v>
      </c>
    </row>
    <row spans="1:7" r="14">
      <c t="s" r="A14" s="4">
        <v>540</v>
      </c>
      <c t="n" r="E14" s="6">
        <v>3000000</v>
      </c>
      <c t="n" r="F14" s="6">
        <v>1400000</v>
      </c>
      <c t="n" r="G14" s="6">
        <v>1400000</v>
      </c>
    </row>
    <row spans="1:7" r="15">
      <c t="s" r="A15" s="4">
        <v>546</v>
      </c>
      <c t="n" r="C15" s="5">
        <v>16387</v>
      </c>
      <c t="n" r="D15" s="5">
        <v>62099</v>
      </c>
    </row>
    <row spans="1:7" r="16">
      <c t="s" r="A16" s="4">
        <v>547</v>
      </c>
      <c t="n" r="C16" s="6">
        <v>200000</v>
      </c>
      <c t="n" r="D16" s="6">
        <v>900000</v>
      </c>
    </row>
    <row spans="1:7" r="17">
      <c t="s" r="A17" s="4">
        <v>548</v>
      </c>
      <c t="n" r="E17" s="5">
        <v>3</v>
      </c>
    </row>
    <row spans="1:7" r="18">
      <c t="s" r="A18" s="4">
        <v>549</v>
      </c>
    </row>
    <row spans="1:7" r="19">
      <c t="s" r="A19" s="3">
        <v>539</v>
      </c>
    </row>
    <row spans="1:7" r="20">
      <c t="s" r="A20" s="4">
        <v>546</v>
      </c>
      <c t="n" r="B20" s="5">
        <v>4533</v>
      </c>
    </row>
    <row spans="1:7" r="21">
      <c t="s" r="A21" s="4">
        <v>550</v>
      </c>
    </row>
    <row spans="1:7" r="22">
      <c t="s" r="A22" s="3">
        <v>539</v>
      </c>
    </row>
    <row spans="1:7" r="23">
      <c t="s" r="A23" s="4">
        <v>547</v>
      </c>
      <c t="n" r="B23" s="6">
        <v>1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3"/>
    <col customWidth="1" max="5" min="5" width="21"/>
    <col customWidth="1" max="6" min="6" width="21"/>
    <col customWidth="1" max="7" min="7" width="33"/>
    <col customWidth="1" max="8" min="8" width="27"/>
    <col customWidth="1" max="9" min="9" width="27"/>
    <col customWidth="1" max="10" min="10" width="21"/>
    <col customWidth="1" max="11" min="11" width="20"/>
  </cols>
  <sheetData>
    <row spans="1:11" r="1">
      <c t="s" r="A1" s="1">
        <v>551</v>
      </c>
      <c t="s" r="C1" s="2">
        <v>534</v>
      </c>
      <c t="s" r="H1" s="2">
        <v>1</v>
      </c>
    </row>
    <row spans="1:11" r="2">
      <c t="s" r="C2" s="2">
        <v>552</v>
      </c>
      <c t="s" r="D2" s="2">
        <v>553</v>
      </c>
      <c t="s" r="E2" s="2">
        <v>554</v>
      </c>
      <c t="s" r="F2" s="2">
        <v>555</v>
      </c>
      <c t="s" r="G2" s="2">
        <v>556</v>
      </c>
      <c t="s" r="H2" s="2">
        <v>557</v>
      </c>
      <c t="s" r="I2" s="2">
        <v>558</v>
      </c>
      <c t="s" r="J2" s="2">
        <v>343</v>
      </c>
      <c t="s" r="K2" s="2">
        <v>559</v>
      </c>
    </row>
    <row spans="1:11" r="3">
      <c t="s" r="A3" s="3">
        <v>560</v>
      </c>
    </row>
    <row spans="1:11" r="4">
      <c t="s" r="A4" s="4">
        <v>174</v>
      </c>
      <c t="n" r="H4" s="6">
        <v>2065735</v>
      </c>
      <c t="n" r="I4" s="6">
        <v>2066622</v>
      </c>
      <c t="n" r="J4" s="6">
        <v>2038496</v>
      </c>
    </row>
    <row spans="1:11" r="5">
      <c t="s" r="A5" s="4">
        <v>561</v>
      </c>
      <c t="n" r="H5" s="5">
        <v>1032665</v>
      </c>
      <c t="n" r="I5" s="5">
        <v>1033071</v>
      </c>
      <c t="n" r="J5" s="5">
        <v>1018783</v>
      </c>
    </row>
    <row spans="1:11" r="6">
      <c t="s" r="A6" s="4">
        <v>141</v>
      </c>
      <c t="n" r="E6" s="6">
        <v>1000000</v>
      </c>
    </row>
    <row spans="1:11" r="7">
      <c t="s" r="A7" s="3">
        <v>562</v>
      </c>
    </row>
    <row spans="1:11" r="8">
      <c t="s" r="A8" s="4">
        <v>563</v>
      </c>
      <c t="n" r="H8" s="5">
        <v>50000</v>
      </c>
      <c t="n" r="I8" s="5">
        <v>689361</v>
      </c>
      <c t="n" r="J8" s="5">
        <v>595556</v>
      </c>
    </row>
    <row spans="1:11" r="9">
      <c t="s" r="A9" s="4">
        <v>564</v>
      </c>
    </row>
    <row spans="1:11" r="10">
      <c t="s" r="A10" s="3">
        <v>560</v>
      </c>
    </row>
    <row spans="1:11" r="11">
      <c t="s" r="A11" s="4">
        <v>141</v>
      </c>
      <c t="n" r="C11" s="6">
        <v>1000000</v>
      </c>
    </row>
    <row spans="1:11" r="12">
      <c t="s" r="A12" s="4">
        <v>167</v>
      </c>
    </row>
    <row spans="1:11" r="13">
      <c t="s" r="A13" s="3">
        <v>560</v>
      </c>
    </row>
    <row spans="1:11" r="14">
      <c t="s" r="A14" s="4">
        <v>174</v>
      </c>
      <c t="n" r="H14" s="5">
        <v>0</v>
      </c>
      <c t="n" r="I14" s="5">
        <v>0</v>
      </c>
      <c t="n" r="J14" s="5">
        <v>0</v>
      </c>
    </row>
    <row spans="1:11" r="15">
      <c t="s" r="A15" s="3">
        <v>562</v>
      </c>
    </row>
    <row spans="1:11" r="16">
      <c t="s" r="A16" s="4">
        <v>565</v>
      </c>
      <c t="s" r="B16" s="4">
        <v>179</v>
      </c>
      <c t="n" r="H16" s="5">
        <v>199531</v>
      </c>
      <c t="n" r="I16" s="5">
        <v>1156652</v>
      </c>
      <c t="n" r="J16" s="5">
        <v>775935</v>
      </c>
    </row>
    <row spans="1:11" r="17">
      <c t="s" r="A17" s="4">
        <v>566</v>
      </c>
    </row>
    <row spans="1:11" r="18">
      <c t="s" r="A18" s="3">
        <v>562</v>
      </c>
    </row>
    <row spans="1:11" r="19">
      <c t="s" r="A19" s="4">
        <v>565</v>
      </c>
      <c t="s" r="B19" s="4">
        <v>424</v>
      </c>
      <c t="n" r="H19" s="6">
        <v>199531</v>
      </c>
      <c t="n" r="I19" s="5">
        <v>0</v>
      </c>
      <c t="n" r="J19" s="5">
        <v>0</v>
      </c>
    </row>
    <row spans="1:11" r="20">
      <c t="s" r="A20" s="4">
        <v>567</v>
      </c>
      <c t="n" r="H20" s="5">
        <v>2800</v>
      </c>
    </row>
    <row spans="1:11" r="21">
      <c t="s" r="A21" s="4">
        <v>568</v>
      </c>
      <c t="s" r="D21" s="4">
        <v>569</v>
      </c>
    </row>
    <row spans="1:11" r="22">
      <c t="s" r="A22" s="4">
        <v>563</v>
      </c>
      <c t="n" r="D22" s="6">
        <v>300000</v>
      </c>
    </row>
    <row spans="1:11" r="23">
      <c t="s" r="A23" s="4">
        <v>570</v>
      </c>
      <c t="n" r="D23" s="5">
        <v>100000</v>
      </c>
    </row>
    <row spans="1:11" r="24">
      <c t="s" r="A24" s="4">
        <v>571</v>
      </c>
      <c t="n" r="D24" s="6">
        <v>200000</v>
      </c>
    </row>
    <row spans="1:11" r="25">
      <c t="s" r="A25" s="4">
        <v>572</v>
      </c>
      <c t="s" r="D25" s="4">
        <v>573</v>
      </c>
    </row>
    <row spans="1:11" r="26">
      <c t="s" r="A26" s="4">
        <v>574</v>
      </c>
      <c t="s" r="D26" s="4">
        <v>575</v>
      </c>
    </row>
    <row spans="1:11" r="27">
      <c t="s" r="A27" s="4">
        <v>576</v>
      </c>
      <c t="n" r="D27" s="5">
        <v>3</v>
      </c>
    </row>
    <row spans="1:11" r="28">
      <c t="s" r="A28" s="4">
        <v>577</v>
      </c>
    </row>
    <row spans="1:11" r="29">
      <c t="s" r="A29" s="3">
        <v>562</v>
      </c>
    </row>
    <row spans="1:11" r="30">
      <c t="s" r="A30" s="4">
        <v>565</v>
      </c>
      <c t="s" r="B30" s="4">
        <v>426</v>
      </c>
      <c t="n" r="H30" s="6">
        <v>0</v>
      </c>
      <c t="n" r="I30" s="5">
        <v>5653</v>
      </c>
      <c t="n" r="J30" s="5">
        <v>0</v>
      </c>
    </row>
    <row spans="1:11" r="31">
      <c t="s" r="A31" s="4">
        <v>567</v>
      </c>
      <c t="n" r="H31" s="5">
        <v>344</v>
      </c>
    </row>
    <row spans="1:11" r="32">
      <c t="s" r="A32" s="4">
        <v>568</v>
      </c>
      <c t="s" r="F32" s="4">
        <v>578</v>
      </c>
    </row>
    <row spans="1:11" r="33">
      <c t="s" r="A33" s="4">
        <v>563</v>
      </c>
      <c t="n" r="F33" s="6">
        <v>100000</v>
      </c>
    </row>
    <row spans="1:11" r="34">
      <c t="s" r="A34" s="4">
        <v>579</v>
      </c>
    </row>
    <row spans="1:11" r="35">
      <c t="s" r="A35" s="3">
        <v>562</v>
      </c>
    </row>
    <row spans="1:11" r="36">
      <c t="s" r="A36" s="4">
        <v>565</v>
      </c>
      <c t="s" r="B36" s="4">
        <v>428</v>
      </c>
      <c t="n" r="H36" s="6">
        <v>0</v>
      </c>
      <c t="n" r="I36" s="5">
        <v>1120749</v>
      </c>
      <c t="n" r="J36" s="5">
        <v>0</v>
      </c>
    </row>
    <row spans="1:11" r="37">
      <c t="s" r="A37" s="4">
        <v>567</v>
      </c>
      <c t="n" r="H37" s="5">
        <v>3705</v>
      </c>
    </row>
    <row spans="1:11" r="38">
      <c t="s" r="A38" s="4">
        <v>568</v>
      </c>
      <c t="s" r="G38" s="4">
        <v>580</v>
      </c>
    </row>
    <row spans="1:11" r="39">
      <c t="s" r="A39" s="4">
        <v>563</v>
      </c>
      <c t="n" r="G39" s="6">
        <v>1600000</v>
      </c>
    </row>
    <row spans="1:11" r="40">
      <c t="s" r="A40" s="4">
        <v>572</v>
      </c>
      <c t="s" r="G40" s="4">
        <v>470</v>
      </c>
    </row>
    <row spans="1:11" r="41">
      <c t="s" r="A41" s="4">
        <v>581</v>
      </c>
      <c t="s" r="G41" s="4">
        <v>582</v>
      </c>
    </row>
    <row spans="1:11" r="42">
      <c t="s" r="A42" s="4">
        <v>583</v>
      </c>
      <c t="s" r="G42" s="4">
        <v>582</v>
      </c>
    </row>
    <row spans="1:11" r="43">
      <c t="s" r="A43" s="4">
        <v>584</v>
      </c>
      <c t="s" r="G43" s="4">
        <v>582</v>
      </c>
    </row>
    <row spans="1:11" r="44">
      <c t="s" r="A44" s="4">
        <v>576</v>
      </c>
      <c t="n" r="G44" s="5">
        <v>2</v>
      </c>
    </row>
    <row spans="1:11" r="45">
      <c t="s" r="A45" s="4">
        <v>585</v>
      </c>
    </row>
    <row spans="1:11" r="46">
      <c t="s" r="A46" s="3">
        <v>562</v>
      </c>
    </row>
    <row spans="1:11" r="47">
      <c t="s" r="A47" s="4">
        <v>565</v>
      </c>
      <c t="s" r="B47" s="4">
        <v>586</v>
      </c>
      <c t="n" r="H47" s="6">
        <v>0</v>
      </c>
      <c t="n" r="I47" s="5">
        <v>30250</v>
      </c>
      <c t="n" r="J47" s="5">
        <v>0</v>
      </c>
    </row>
    <row spans="1:11" r="48">
      <c t="s" r="A48" s="4">
        <v>567</v>
      </c>
      <c t="n" r="H48" s="5">
        <v>100</v>
      </c>
    </row>
    <row spans="1:11" r="49">
      <c t="s" r="A49" s="4">
        <v>568</v>
      </c>
      <c t="s" r="G49" s="4">
        <v>587</v>
      </c>
    </row>
    <row spans="1:11" r="50">
      <c t="s" r="A50" s="4">
        <v>563</v>
      </c>
      <c t="n" r="G50" s="6">
        <v>100000</v>
      </c>
    </row>
    <row spans="1:11" r="51">
      <c t="s" r="A51" s="4">
        <v>588</v>
      </c>
    </row>
    <row spans="1:11" r="52">
      <c t="s" r="A52" s="3">
        <v>562</v>
      </c>
    </row>
    <row spans="1:11" r="53">
      <c t="s" r="A53" s="4">
        <v>565</v>
      </c>
      <c t="n" r="H53" s="6">
        <v>0</v>
      </c>
      <c t="n" r="I53" s="5">
        <v>0</v>
      </c>
      <c t="n" r="J53" s="5">
        <v>18316</v>
      </c>
    </row>
    <row spans="1:11" r="54">
      <c t="s" r="A54" s="4">
        <v>567</v>
      </c>
      <c t="n" r="H54" s="5">
        <v>50</v>
      </c>
    </row>
    <row spans="1:11" r="55">
      <c t="s" r="A55" s="4">
        <v>589</v>
      </c>
    </row>
    <row spans="1:11" r="56">
      <c t="s" r="A56" s="3">
        <v>562</v>
      </c>
    </row>
    <row spans="1:11" r="57">
      <c t="s" r="A57" s="4">
        <v>565</v>
      </c>
      <c t="n" r="H57" s="6">
        <v>0</v>
      </c>
      <c t="n" r="I57" s="5">
        <v>0</v>
      </c>
      <c t="n" r="J57" s="5">
        <v>8737</v>
      </c>
    </row>
    <row spans="1:11" r="58">
      <c t="s" r="A58" s="4">
        <v>567</v>
      </c>
      <c t="n" r="H58" s="5">
        <v>25</v>
      </c>
    </row>
    <row spans="1:11" r="59">
      <c t="s" r="A59" s="4">
        <v>590</v>
      </c>
    </row>
    <row spans="1:11" r="60">
      <c t="s" r="A60" s="3">
        <v>562</v>
      </c>
    </row>
    <row spans="1:11" r="61">
      <c t="s" r="A61" s="4">
        <v>565</v>
      </c>
      <c t="n" r="H61" s="6">
        <v>0</v>
      </c>
      <c t="n" r="I61" s="5">
        <v>0</v>
      </c>
      <c t="n" r="J61" s="5">
        <v>243653</v>
      </c>
    </row>
    <row spans="1:11" r="62">
      <c t="s" r="A62" s="4">
        <v>567</v>
      </c>
      <c t="n" r="H62" s="5">
        <v>495</v>
      </c>
    </row>
    <row spans="1:11" r="63">
      <c t="s" r="A63" s="4">
        <v>566</v>
      </c>
    </row>
    <row spans="1:11" r="64">
      <c t="s" r="A64" s="3">
        <v>562</v>
      </c>
    </row>
    <row spans="1:11" r="65">
      <c t="s" r="A65" s="4">
        <v>565</v>
      </c>
      <c t="n" r="H65" s="6">
        <v>0</v>
      </c>
      <c t="n" r="I65" s="5">
        <v>0</v>
      </c>
      <c t="n" r="J65" s="5">
        <v>293102</v>
      </c>
    </row>
    <row spans="1:11" r="66">
      <c t="s" r="A66" s="4">
        <v>567</v>
      </c>
      <c t="n" r="H66" s="5">
        <v>2800</v>
      </c>
    </row>
    <row spans="1:11" r="67">
      <c t="s" r="A67" s="4">
        <v>591</v>
      </c>
    </row>
    <row spans="1:11" r="68">
      <c t="s" r="A68" s="3">
        <v>562</v>
      </c>
    </row>
    <row spans="1:11" r="69">
      <c t="s" r="A69" s="4">
        <v>565</v>
      </c>
      <c t="n" r="H69" s="6">
        <v>0</v>
      </c>
      <c t="n" r="I69" s="5">
        <v>0</v>
      </c>
      <c t="n" r="J69" s="5">
        <v>182125</v>
      </c>
    </row>
    <row spans="1:11" r="70">
      <c t="s" r="A70" s="4">
        <v>567</v>
      </c>
      <c t="n" r="H70" s="5">
        <v>370</v>
      </c>
    </row>
    <row spans="1:11" r="71">
      <c t="s" r="A71" s="4">
        <v>592</v>
      </c>
    </row>
    <row spans="1:11" r="72">
      <c t="s" r="A72" s="3">
        <v>562</v>
      </c>
    </row>
    <row spans="1:11" r="73">
      <c t="s" r="A73" s="4">
        <v>565</v>
      </c>
      <c t="n" r="H73" s="6">
        <v>0</v>
      </c>
      <c t="n" r="I73" s="6">
        <v>0</v>
      </c>
      <c t="n" r="J73" s="6">
        <v>30002</v>
      </c>
    </row>
    <row spans="1:11" r="74">
      <c t="s" r="A74" s="4">
        <v>567</v>
      </c>
      <c t="n" r="H74" s="5">
        <v>75</v>
      </c>
    </row>
    <row spans="1:11" r="75">
      <c t="s" r="A75" s="4">
        <v>66</v>
      </c>
    </row>
    <row spans="1:11" r="76">
      <c t="s" r="A76" s="3">
        <v>593</v>
      </c>
    </row>
    <row spans="1:11" r="77">
      <c t="s" r="A77" s="4">
        <v>594</v>
      </c>
      <c t="s" r="H77" s="4">
        <v>595</v>
      </c>
    </row>
    <row spans="1:11" r="78">
      <c t="s" r="A78" s="4">
        <v>596</v>
      </c>
      <c t="s" r="H78" s="4">
        <v>597</v>
      </c>
    </row>
    <row spans="1:11" r="79">
      <c t="s" r="A79" s="4">
        <v>598</v>
      </c>
      <c t="s" r="H79" s="4">
        <v>597</v>
      </c>
    </row>
    <row spans="1:11" r="80">
      <c t="s" r="A80" s="3">
        <v>599</v>
      </c>
    </row>
    <row spans="1:11" r="81">
      <c t="s" r="A81" s="4">
        <v>600</v>
      </c>
      <c t="n" r="H81" s="5">
        <v>122918</v>
      </c>
      <c t="n" r="K81" s="5">
        <v>200000</v>
      </c>
    </row>
    <row spans="1:11" r="82">
      <c t="s" r="A82" s="4">
        <v>601</v>
      </c>
      <c t="n" r="H82" s="5">
        <v>0</v>
      </c>
      <c t="n" r="I82" s="5">
        <v>16091</v>
      </c>
    </row>
    <row spans="1:11" r="83">
      <c t="s" r="A83" s="4">
        <v>602</v>
      </c>
      <c t="n" r="I83" s="6">
        <v>200000</v>
      </c>
    </row>
    <row spans="1:11" r="84">
      <c t="s" r="A84" s="4">
        <v>603</v>
      </c>
      <c t="n" r="H84" s="5">
        <v>77082</v>
      </c>
    </row>
    <row spans="1:11" r="85">
      <c t="n" r="A85"/>
    </row>
    <row spans="1:11" r="86">
      <c t="s" r="A86" s="4">
        <v>179</v>
      </c>
      <c t="s" r="B86" s="4">
        <v>197</v>
      </c>
    </row>
    <row spans="1:11" r="87">
      <c t="s" r="A87" s="4">
        <v>424</v>
      </c>
      <c t="s" r="B87" s="4">
        <v>604</v>
      </c>
    </row>
    <row spans="1:11" r="88">
      <c t="s" r="A88" s="4">
        <v>426</v>
      </c>
      <c t="s" r="B88" s="4">
        <v>605</v>
      </c>
    </row>
    <row spans="1:11" r="89">
      <c t="s" r="A89" s="4">
        <v>428</v>
      </c>
      <c t="s" r="B89" s="4">
        <v>606</v>
      </c>
    </row>
    <row spans="1:11" r="90">
      <c t="s" r="A90" s="4">
        <v>586</v>
      </c>
      <c t="s" r="B90" s="4">
        <v>607</v>
      </c>
    </row>
  </sheetData>
  <mergeCells count="9">
    <mergeCell ref="A1:B2"/>
    <mergeCell ref="C1:G1"/>
    <mergeCell ref="H1:J1"/>
    <mergeCell ref="A85:J85"/>
    <mergeCell ref="B86:J86"/>
    <mergeCell ref="B87:J87"/>
    <mergeCell ref="B88:J88"/>
    <mergeCell ref="B89:J89"/>
    <mergeCell ref="B90:J9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08</v>
      </c>
      <c t="s" r="B1" s="2">
        <v>1</v>
      </c>
    </row>
    <row spans="1:4" r="2">
      <c t="s" r="B2" s="2">
        <v>2</v>
      </c>
      <c t="s" r="C2" s="2">
        <v>32</v>
      </c>
      <c t="s" r="D2" s="2">
        <v>81</v>
      </c>
    </row>
    <row spans="1:4" r="3">
      <c t="s" r="A3" s="3">
        <v>244</v>
      </c>
    </row>
    <row spans="1:4" r="4">
      <c t="s" r="A4" s="4">
        <v>609</v>
      </c>
      <c t="n" r="B4" s="6">
        <v>3500000</v>
      </c>
      <c t="n" r="C4" s="6">
        <v>3900000</v>
      </c>
      <c t="n" r="D4" s="6">
        <v>4200000</v>
      </c>
    </row>
    <row spans="1:4" r="5">
      <c t="s" r="A5" s="3">
        <v>610</v>
      </c>
    </row>
    <row spans="1:4" r="6">
      <c t="n" r="A6" s="5">
        <v>2016</v>
      </c>
      <c t="n" r="B6" s="5">
        <v>2670005</v>
      </c>
    </row>
    <row spans="1:4" r="7">
      <c t="n" r="A7" s="5">
        <v>2017</v>
      </c>
      <c t="n" r="B7" s="5">
        <v>2156948</v>
      </c>
    </row>
    <row spans="1:4" r="8">
      <c t="n" r="A8" s="5">
        <v>2018</v>
      </c>
      <c t="n" r="B8" s="5">
        <v>2125154</v>
      </c>
    </row>
    <row spans="1:4" r="9">
      <c t="n" r="A9" s="5">
        <v>2019</v>
      </c>
      <c t="n" r="B9" s="5">
        <v>1725524</v>
      </c>
    </row>
    <row spans="1:4" r="10">
      <c t="n" r="A10" s="5">
        <v>2020</v>
      </c>
      <c t="n" r="B10" s="5">
        <v>1170331</v>
      </c>
    </row>
    <row spans="1:4" r="11">
      <c t="s" r="A11" s="4">
        <v>468</v>
      </c>
      <c t="n" r="B11" s="6">
        <v>1848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11</v>
      </c>
      <c t="s" r="B1" s="2">
        <v>1</v>
      </c>
    </row>
    <row spans="1:4" r="2">
      <c t="s" r="B2" s="2">
        <v>2</v>
      </c>
      <c t="s" r="C2" s="2">
        <v>32</v>
      </c>
      <c t="s" r="D2" s="2">
        <v>81</v>
      </c>
    </row>
    <row spans="1:4" r="3">
      <c t="s" r="A3" s="3">
        <v>247</v>
      </c>
    </row>
    <row spans="1:4" r="4">
      <c t="s" r="A4" s="4">
        <v>612</v>
      </c>
      <c t="s" r="B4" s="4">
        <v>613</v>
      </c>
    </row>
    <row spans="1:4" r="5">
      <c t="s" r="A5" s="4">
        <v>614</v>
      </c>
      <c t="s" r="B5" s="4">
        <v>347</v>
      </c>
    </row>
    <row spans="1:4" r="6">
      <c t="s" r="A6" s="4">
        <v>615</v>
      </c>
      <c t="n" r="B6" s="8">
        <v>1.2</v>
      </c>
      <c t="n" r="C6" s="8">
        <v>1.7</v>
      </c>
      <c t="n" r="D6" s="8">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16</v>
      </c>
      <c t="s" r="B1" s="2">
        <v>1</v>
      </c>
    </row>
    <row spans="1:4" r="2">
      <c t="s" r="B2" s="2">
        <v>2</v>
      </c>
      <c t="s" r="C2" s="2">
        <v>32</v>
      </c>
      <c t="s" r="D2" s="2">
        <v>81</v>
      </c>
    </row>
    <row spans="1:4" r="3">
      <c t="s" r="A3" s="3">
        <v>250</v>
      </c>
    </row>
    <row spans="1:4" r="4">
      <c t="s" r="A4" s="4">
        <v>617</v>
      </c>
      <c t="n" r="B4" s="6">
        <v>3395643</v>
      </c>
      <c t="n" r="C4" s="6">
        <v>-1382656</v>
      </c>
      <c t="n" r="D4" s="6">
        <v>-2130434</v>
      </c>
    </row>
    <row spans="1:4" r="5">
      <c t="s" r="A5" s="4">
        <v>618</v>
      </c>
      <c t="n" r="B5" s="5">
        <v>2065735</v>
      </c>
      <c t="n" r="C5" s="5">
        <v>2066622</v>
      </c>
      <c t="n" r="D5" s="5">
        <v>2038496</v>
      </c>
    </row>
    <row spans="1:4" r="6">
      <c t="s" r="A6" s="4">
        <v>619</v>
      </c>
      <c t="n" r="B6" s="6">
        <v>1329908</v>
      </c>
      <c t="n" r="C6" s="6">
        <v>-3449278</v>
      </c>
      <c t="n" r="D6" s="6">
        <v>-4168930</v>
      </c>
    </row>
    <row spans="1:4" r="7">
      <c t="s" r="A7" s="4">
        <v>620</v>
      </c>
      <c t="n" r="B7" s="5">
        <v>4287775</v>
      </c>
      <c t="n" r="C7" s="5">
        <v>4283984</v>
      </c>
      <c t="n" r="D7" s="5">
        <v>4247821</v>
      </c>
    </row>
    <row spans="1:4" r="8">
      <c t="s" r="A8" s="4">
        <v>621</v>
      </c>
      <c t="n" r="B8" s="7">
        <v>0.48</v>
      </c>
      <c t="n" r="C8" s="7">
        <v>0.48</v>
      </c>
      <c t="n" r="D8" s="7">
        <v>0.48</v>
      </c>
    </row>
    <row spans="1:4" r="9">
      <c t="s" r="A9" s="4">
        <v>622</v>
      </c>
      <c t="n" r="B9" s="9">
        <v>0.31</v>
      </c>
      <c t="n" r="C9" s="9">
        <v>-0.8</v>
      </c>
      <c t="n" r="D9" s="9">
        <v>-0.98</v>
      </c>
    </row>
    <row spans="1:4" r="10">
      <c t="s" r="A10" s="4">
        <v>623</v>
      </c>
      <c t="n" r="B10" s="7">
        <v>0.79</v>
      </c>
      <c t="n" r="C10" s="7">
        <v>-0.32</v>
      </c>
      <c t="n" r="D10" s="7">
        <v>-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24</v>
      </c>
      <c t="s" r="C1" s="2">
        <v>1</v>
      </c>
    </row>
    <row spans="1:5" r="2">
      <c t="s" r="C2" s="2">
        <v>2</v>
      </c>
      <c t="s" r="D2" s="2">
        <v>32</v>
      </c>
      <c t="s" r="E2" s="2">
        <v>81</v>
      </c>
    </row>
    <row spans="1:5" r="3">
      <c t="s" r="A3" s="4">
        <v>625</v>
      </c>
    </row>
    <row spans="1:5" r="4">
      <c t="s" r="A4" s="3">
        <v>626</v>
      </c>
    </row>
    <row spans="1:5" r="5">
      <c t="s" r="A5" s="4">
        <v>627</v>
      </c>
      <c t="n" r="C5" s="6">
        <v>86923379</v>
      </c>
      <c t="n" r="D5" s="6">
        <v>82370480</v>
      </c>
      <c t="n" r="E5" s="6">
        <v>91451247</v>
      </c>
    </row>
    <row spans="1:5" r="6">
      <c t="s" r="A6" s="4">
        <v>628</v>
      </c>
      <c t="n" r="C6" s="5">
        <v>25294053</v>
      </c>
      <c t="n" r="D6" s="5">
        <v>31170634</v>
      </c>
      <c t="n" r="E6" s="5">
        <v>29508055</v>
      </c>
    </row>
    <row spans="1:5" r="7">
      <c t="s" r="A7" s="4">
        <v>629</v>
      </c>
    </row>
    <row spans="1:5" r="8">
      <c t="s" r="A8" s="3">
        <v>626</v>
      </c>
    </row>
    <row spans="1:5" r="9">
      <c t="s" r="A9" s="4">
        <v>627</v>
      </c>
      <c t="s" r="B9" s="4">
        <v>179</v>
      </c>
      <c t="n" r="C9" s="5">
        <v>39816342</v>
      </c>
      <c t="n" r="D9" s="5">
        <v>46056396</v>
      </c>
      <c t="n" r="E9" s="5">
        <v>43485644</v>
      </c>
    </row>
    <row spans="1:5" r="10">
      <c t="s" r="A10" s="4">
        <v>628</v>
      </c>
      <c t="n" r="C10" s="5">
        <v>5257910</v>
      </c>
      <c t="n" r="D10" s="5">
        <v>5386736</v>
      </c>
      <c t="n" r="E10" s="5">
        <v>5183885</v>
      </c>
    </row>
    <row spans="1:5" r="11">
      <c t="s" r="A11" s="4">
        <v>630</v>
      </c>
    </row>
    <row spans="1:5" r="12">
      <c t="s" r="A12" s="3">
        <v>626</v>
      </c>
    </row>
    <row spans="1:5" r="13">
      <c t="s" r="A13" s="4">
        <v>627</v>
      </c>
      <c t="n" r="C13" s="5">
        <v>22800000</v>
      </c>
      <c t="n" r="D13" s="5">
        <v>19500000</v>
      </c>
      <c t="n" r="E13" s="5">
        <v>11500000</v>
      </c>
    </row>
    <row spans="1:5" r="14">
      <c t="s" r="A14" s="4">
        <v>631</v>
      </c>
    </row>
    <row spans="1:5" r="15">
      <c t="s" r="A15" s="3">
        <v>626</v>
      </c>
    </row>
    <row spans="1:5" r="16">
      <c t="s" r="A16" s="4">
        <v>627</v>
      </c>
      <c t="n" r="C16" s="5">
        <v>7800000</v>
      </c>
      <c t="n" r="D16" s="5">
        <v>13800000</v>
      </c>
      <c t="n" r="E16" s="5">
        <v>15100000</v>
      </c>
    </row>
    <row spans="1:5" r="17">
      <c t="s" r="A17" s="4">
        <v>632</v>
      </c>
    </row>
    <row spans="1:5" r="18">
      <c t="s" r="A18" s="3">
        <v>626</v>
      </c>
    </row>
    <row spans="1:5" r="19">
      <c t="s" r="A19" s="4">
        <v>627</v>
      </c>
      <c t="n" r="C19" s="6">
        <v>6500000</v>
      </c>
      <c t="n" r="D19" s="6">
        <v>8800000</v>
      </c>
      <c t="n" r="E19" s="6">
        <v>10600000</v>
      </c>
    </row>
    <row spans="1:5" r="20">
      <c t="n" r="A20"/>
    </row>
    <row spans="1:5" r="21">
      <c t="s" r="A21" s="4">
        <v>179</v>
      </c>
      <c t="s" r="B21" s="4">
        <v>633</v>
      </c>
    </row>
  </sheetData>
  <mergeCells count="4">
    <mergeCell ref="A1:B2"/>
    <mergeCell ref="C1:E1"/>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21"/>
  </cols>
  <sheetData>
    <row spans="1:4" r="1">
      <c t="s" r="A1" s="1">
        <v>634</v>
      </c>
      <c t="s" r="B1" s="2">
        <v>1</v>
      </c>
    </row>
    <row spans="1:4" r="2">
      <c t="s" r="B2" s="2">
        <v>635</v>
      </c>
      <c t="s" r="C2" s="2">
        <v>636</v>
      </c>
      <c t="s" r="D2" s="2">
        <v>342</v>
      </c>
    </row>
    <row spans="1:4" r="3">
      <c t="s" r="A3" s="4">
        <v>637</v>
      </c>
    </row>
    <row spans="1:4" r="4">
      <c t="s" r="A4" s="3">
        <v>638</v>
      </c>
    </row>
    <row spans="1:4" r="5">
      <c t="s" r="A5" s="4">
        <v>639</v>
      </c>
      <c t="n" r="B5" s="8">
        <v>0.2</v>
      </c>
      <c t="n" r="C5" s="10">
        <v>520000</v>
      </c>
      <c t="n" r="D5" s="8">
        <v>0.2</v>
      </c>
    </row>
    <row spans="1:4" r="6">
      <c t="s" r="A6" s="4">
        <v>640</v>
      </c>
      <c t="n" r="B6" s="5">
        <v>4</v>
      </c>
    </row>
    <row spans="1:4" r="7">
      <c t="s" r="A7" s="4">
        <v>641</v>
      </c>
    </row>
    <row spans="1:4" r="8">
      <c t="s" r="A8" s="3">
        <v>638</v>
      </c>
    </row>
    <row spans="1:4" r="9">
      <c t="s" r="A9" s="4">
        <v>642</v>
      </c>
      <c t="n" r="B9" s="5">
        <v>1</v>
      </c>
    </row>
    <row spans="1:4" r="10">
      <c t="s" r="A10" s="4">
        <v>643</v>
      </c>
      <c t="n" r="B10" s="5">
        <v>2</v>
      </c>
    </row>
    <row spans="1:4" r="11">
      <c t="s" r="A11" s="4">
        <v>644</v>
      </c>
      <c t="n" r="B11" s="5">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2</v>
      </c>
      <c t="s" r="D2" s="2">
        <v>81</v>
      </c>
    </row>
    <row spans="1:4" r="3">
      <c t="s" r="A3" s="3">
        <v>111</v>
      </c>
    </row>
    <row spans="1:4" r="4">
      <c t="s" r="A4" s="4">
        <v>97</v>
      </c>
      <c t="n" r="B4" s="6">
        <v>4200084</v>
      </c>
      <c t="n" r="C4" s="6">
        <v>-790453</v>
      </c>
      <c t="n" r="D4" s="6">
        <v>-1222048</v>
      </c>
    </row>
    <row spans="1:4" r="5">
      <c t="s" r="A5" s="3">
        <v>112</v>
      </c>
    </row>
    <row spans="1:4" r="6">
      <c t="s" r="A6" s="4">
        <v>113</v>
      </c>
      <c t="n" r="B6" s="5">
        <v>0</v>
      </c>
      <c t="n" r="C6" s="5">
        <v>0</v>
      </c>
      <c t="n" r="D6" s="5">
        <v>846000</v>
      </c>
    </row>
    <row spans="1:4" r="7">
      <c t="s" r="A7" s="4">
        <v>114</v>
      </c>
      <c t="n" r="B7" s="5">
        <v>103547</v>
      </c>
      <c t="n" r="C7" s="5">
        <v>0</v>
      </c>
      <c t="n" r="D7" s="5">
        <v>0</v>
      </c>
    </row>
    <row spans="1:4" r="8">
      <c t="s" r="A8" s="4">
        <v>115</v>
      </c>
      <c t="n" r="B8" s="5">
        <v>355000</v>
      </c>
      <c t="n" r="C8" s="5">
        <v>0</v>
      </c>
      <c t="n" r="D8" s="5">
        <v>0</v>
      </c>
    </row>
    <row spans="1:4" r="9">
      <c t="s" r="A9" s="4">
        <v>88</v>
      </c>
      <c t="n" r="B9" s="5">
        <v>1467270</v>
      </c>
      <c t="n" r="C9" s="5">
        <v>4175801</v>
      </c>
      <c t="n" r="D9" s="5">
        <v>2428844</v>
      </c>
    </row>
    <row spans="1:4" r="10">
      <c t="s" r="A10" s="4">
        <v>116</v>
      </c>
      <c t="n" r="B10" s="5">
        <v>1154118</v>
      </c>
      <c t="n" r="C10" s="5">
        <v>-817896</v>
      </c>
      <c t="n" r="D10" s="5">
        <v>203165</v>
      </c>
    </row>
    <row spans="1:4" r="11">
      <c t="s" r="A11" s="4">
        <v>117</v>
      </c>
      <c t="n" r="B11" s="5">
        <v>59189</v>
      </c>
      <c t="n" r="C11" s="5">
        <v>353295</v>
      </c>
      <c t="n" r="D11" s="5">
        <v>507796</v>
      </c>
    </row>
    <row spans="1:4" r="12">
      <c t="s" r="A12" s="4">
        <v>118</v>
      </c>
      <c t="n" r="B12" s="5">
        <v>-91849</v>
      </c>
      <c t="n" r="C12" s="5">
        <v>-31695</v>
      </c>
      <c t="n" r="D12" s="5">
        <v>-74429</v>
      </c>
    </row>
    <row spans="1:4" r="13">
      <c t="s" r="A13" s="4">
        <v>93</v>
      </c>
      <c t="n" r="B13" s="5">
        <v>-186089</v>
      </c>
      <c t="n" r="C13" s="5">
        <v>-13045</v>
      </c>
      <c t="n" r="D13" s="5">
        <v>-80415</v>
      </c>
    </row>
    <row spans="1:4" r="14">
      <c t="s" r="A14" s="4">
        <v>119</v>
      </c>
      <c t="n" r="B14" s="5">
        <v>-413071</v>
      </c>
      <c t="n" r="C14" s="5">
        <v>173967</v>
      </c>
      <c t="n" r="D14" s="5">
        <v>6319650</v>
      </c>
    </row>
    <row spans="1:4" r="15">
      <c t="s" r="A15" s="4">
        <v>120</v>
      </c>
      <c t="n" r="B15" s="5">
        <v>-326420</v>
      </c>
      <c t="n" r="C15" s="5">
        <v>90087</v>
      </c>
      <c t="n" r="D15" s="5">
        <v>-287426</v>
      </c>
    </row>
    <row spans="1:4" r="16">
      <c t="s" r="A16" s="3">
        <v>121</v>
      </c>
    </row>
    <row spans="1:4" r="17">
      <c t="s" r="A17" s="4">
        <v>122</v>
      </c>
      <c t="n" r="B17" s="5">
        <v>-934618</v>
      </c>
      <c t="n" r="C17" s="5">
        <v>1855027</v>
      </c>
      <c t="n" r="D17" s="5">
        <v>7228782</v>
      </c>
    </row>
    <row spans="1:4" r="18">
      <c t="s" r="A18" s="4">
        <v>123</v>
      </c>
      <c t="n" r="B18" s="5">
        <v>-439775</v>
      </c>
      <c t="n" r="C18" s="5">
        <v>192013</v>
      </c>
      <c t="n" r="D18" s="5">
        <v>-97563</v>
      </c>
    </row>
    <row spans="1:4" r="19">
      <c t="s" r="A19" s="4">
        <v>124</v>
      </c>
      <c t="n" r="B19" s="5">
        <v>270360</v>
      </c>
      <c t="n" r="C19" s="5">
        <v>3247277</v>
      </c>
      <c t="n" r="D19" s="5">
        <v>-1832096</v>
      </c>
    </row>
    <row spans="1:4" r="20">
      <c t="s" r="A20" s="4">
        <v>125</v>
      </c>
      <c t="n" r="B20" s="5">
        <v>47725</v>
      </c>
      <c t="n" r="C20" s="5">
        <v>29656</v>
      </c>
      <c t="n" r="D20" s="5">
        <v>6951</v>
      </c>
    </row>
    <row spans="1:4" r="21">
      <c t="s" r="A21" s="3">
        <v>126</v>
      </c>
    </row>
    <row spans="1:4" r="22">
      <c t="s" r="A22" s="4">
        <v>127</v>
      </c>
      <c t="n" r="B22" s="5">
        <v>1052195</v>
      </c>
      <c t="n" r="C22" s="5">
        <v>23739</v>
      </c>
      <c t="n" r="D22" s="5">
        <v>-628189</v>
      </c>
    </row>
    <row spans="1:4" r="23">
      <c t="s" r="A23" s="4">
        <v>128</v>
      </c>
      <c t="n" r="B23" s="5">
        <v>1805254</v>
      </c>
      <c t="n" r="C23" s="5">
        <v>630156</v>
      </c>
      <c t="n" r="D23" s="5">
        <v>-172087</v>
      </c>
    </row>
    <row spans="1:4" r="24">
      <c t="s" r="A24" s="4">
        <v>129</v>
      </c>
      <c t="n" r="B24" s="5">
        <v>132236</v>
      </c>
      <c t="n" r="C24" s="5">
        <v>-41155</v>
      </c>
      <c t="n" r="D24" s="5">
        <v>-69230</v>
      </c>
    </row>
    <row spans="1:4" r="25">
      <c t="s" r="A25" s="4">
        <v>130</v>
      </c>
      <c t="n" r="B25" s="5">
        <v>-1908679</v>
      </c>
      <c t="n" r="C25" s="5">
        <v>-1419481</v>
      </c>
      <c t="n" r="D25" s="5">
        <v>-1430143</v>
      </c>
    </row>
    <row spans="1:4" r="26">
      <c t="s" r="A26" s="4">
        <v>131</v>
      </c>
      <c t="n" r="B26" s="5">
        <v>201838</v>
      </c>
      <c t="n" r="C26" s="5">
        <v>445505</v>
      </c>
      <c t="n" r="D26" s="5">
        <v>295562</v>
      </c>
    </row>
    <row spans="1:4" r="27">
      <c t="s" r="A27" s="4">
        <v>132</v>
      </c>
      <c t="n" r="B27" s="5">
        <v>6548315</v>
      </c>
      <c t="n" r="C27" s="5">
        <v>8102798</v>
      </c>
      <c t="n" r="D27" s="5">
        <v>11943124</v>
      </c>
    </row>
    <row spans="1:4" r="28">
      <c t="s" r="A28" s="3">
        <v>133</v>
      </c>
    </row>
    <row spans="1:4" r="29">
      <c t="s" r="A29" s="4">
        <v>134</v>
      </c>
      <c t="n" r="B29" s="5">
        <v>-50000</v>
      </c>
      <c t="n" r="C29" s="5">
        <v>-689361</v>
      </c>
      <c t="n" r="D29" s="5">
        <v>-595556</v>
      </c>
    </row>
    <row spans="1:4" r="30">
      <c t="s" r="A30" s="4">
        <v>135</v>
      </c>
      <c t="n" r="B30" s="5">
        <v>-734710</v>
      </c>
      <c t="n" r="C30" s="5">
        <v>-1964663</v>
      </c>
      <c t="n" r="D30" s="5">
        <v>-1845241</v>
      </c>
    </row>
    <row spans="1:4" r="31">
      <c t="s" r="A31" s="4">
        <v>136</v>
      </c>
      <c t="n" r="B31" s="5">
        <v>254785</v>
      </c>
      <c t="n" r="C31" s="5">
        <v>0</v>
      </c>
      <c t="n" r="D31" s="5">
        <v>0</v>
      </c>
    </row>
    <row spans="1:4" r="32">
      <c t="s" r="A32" s="4">
        <v>137</v>
      </c>
      <c t="n" r="B32" s="5">
        <v>0</v>
      </c>
      <c t="n" r="C32" s="5">
        <v>0</v>
      </c>
      <c t="n" r="D32" s="5">
        <v>1554425</v>
      </c>
    </row>
    <row spans="1:4" r="33">
      <c t="s" r="A33" s="4">
        <v>138</v>
      </c>
      <c t="n" r="B33" s="5">
        <v>-33181</v>
      </c>
      <c t="n" r="C33" s="5">
        <v>52675</v>
      </c>
      <c t="n" r="D33" s="5">
        <v>-1671284</v>
      </c>
    </row>
    <row spans="1:4" r="34">
      <c t="s" r="A34" s="4">
        <v>139</v>
      </c>
      <c t="n" r="B34" s="5">
        <v>-563106</v>
      </c>
      <c t="n" r="C34" s="5">
        <v>-2601349</v>
      </c>
      <c t="n" r="D34" s="5">
        <v>-2557656</v>
      </c>
    </row>
    <row spans="1:4" r="35">
      <c t="s" r="A35" s="3">
        <v>140</v>
      </c>
    </row>
    <row spans="1:4" r="36">
      <c t="s" r="A36" s="4">
        <v>141</v>
      </c>
      <c t="n" r="B36" s="5">
        <v>-2066142</v>
      </c>
      <c t="n" r="C36" s="5">
        <v>-2053506</v>
      </c>
      <c t="n" r="D36" s="5">
        <v>-2037323</v>
      </c>
    </row>
    <row spans="1:4" r="37">
      <c t="s" r="A37" s="4">
        <v>142</v>
      </c>
      <c t="n" r="B37" s="5">
        <v>384397</v>
      </c>
      <c t="n" r="C37" s="5">
        <v>544027</v>
      </c>
      <c t="n" r="D37" s="5">
        <v>255487</v>
      </c>
    </row>
    <row spans="1:4" r="38">
      <c t="s" r="A38" s="4">
        <v>143</v>
      </c>
      <c t="n" r="B38" s="5">
        <v>-753525</v>
      </c>
      <c t="n" r="C38" s="5">
        <v>-710009</v>
      </c>
      <c t="n" r="D38" s="5">
        <v>-853127</v>
      </c>
    </row>
    <row spans="1:4" r="39">
      <c t="s" r="A39" s="4">
        <v>144</v>
      </c>
      <c t="n" r="B39" s="5">
        <v>-869655</v>
      </c>
      <c t="n" r="C39" s="5">
        <v>-4956225</v>
      </c>
      <c t="n" r="D39" s="5">
        <v>-5782992</v>
      </c>
    </row>
    <row spans="1:4" r="40">
      <c t="s" r="A40" s="4">
        <v>145</v>
      </c>
      <c t="n" r="B40" s="5">
        <v>-536731</v>
      </c>
      <c t="n" r="C40" s="5">
        <v>-664703</v>
      </c>
      <c t="n" r="D40" s="5">
        <v>-1532912</v>
      </c>
    </row>
    <row spans="1:4" r="41">
      <c t="s" r="A41" s="4">
        <v>146</v>
      </c>
      <c t="n" r="B41" s="5">
        <v>0</v>
      </c>
      <c t="n" r="C41" s="5">
        <v>-173278</v>
      </c>
      <c t="n" r="D41" s="5">
        <v>0</v>
      </c>
    </row>
    <row spans="1:4" r="42">
      <c t="s" r="A42" s="4">
        <v>147</v>
      </c>
      <c t="n" r="B42" s="5">
        <v>-3841656</v>
      </c>
      <c t="n" r="C42" s="5">
        <v>-8013694</v>
      </c>
      <c t="n" r="D42" s="5">
        <v>-9950867</v>
      </c>
    </row>
    <row spans="1:4" r="43">
      <c t="s" r="A43" s="4">
        <v>148</v>
      </c>
      <c t="n" r="B43" s="5">
        <v>-329449</v>
      </c>
      <c t="n" r="C43" s="5">
        <v>-43172</v>
      </c>
      <c t="n" r="D43" s="5">
        <v>-457711</v>
      </c>
    </row>
    <row spans="1:4" r="44">
      <c t="s" r="A44" s="4">
        <v>149</v>
      </c>
      <c t="n" r="B44" s="5">
        <v>1814104</v>
      </c>
      <c t="n" r="C44" s="5">
        <v>-2555417</v>
      </c>
      <c t="n" r="D44" s="5">
        <v>-1023110</v>
      </c>
    </row>
    <row spans="1:4" r="45">
      <c t="s" r="A45" s="4">
        <v>150</v>
      </c>
      <c t="n" r="B45" s="5">
        <v>6889243</v>
      </c>
      <c t="n" r="C45" s="5">
        <v>9444660</v>
      </c>
      <c t="n" r="D45" s="5">
        <v>10467770</v>
      </c>
    </row>
    <row spans="1:4" r="46">
      <c t="s" r="A46" s="4">
        <v>151</v>
      </c>
      <c t="n" r="B46" s="5">
        <v>8703347</v>
      </c>
      <c t="n" r="C46" s="5">
        <v>6889243</v>
      </c>
      <c t="n" r="D46" s="5">
        <v>9444660</v>
      </c>
    </row>
    <row spans="1:4" r="47">
      <c t="s" r="A47" s="3">
        <v>152</v>
      </c>
    </row>
    <row spans="1:4" r="48">
      <c t="s" r="A48" s="4">
        <v>153</v>
      </c>
      <c t="n" r="B48" s="5">
        <v>109587</v>
      </c>
      <c t="n" r="C48" s="5">
        <v>145880</v>
      </c>
      <c t="n" r="D48" s="5">
        <v>301154</v>
      </c>
    </row>
    <row spans="1:4" r="49">
      <c t="s" r="A49" s="4">
        <v>154</v>
      </c>
      <c t="n" r="B49" s="5">
        <v>1541755</v>
      </c>
      <c t="n" r="C49" s="5">
        <v>-2303231</v>
      </c>
      <c t="n" r="D49" s="5">
        <v>1596760</v>
      </c>
    </row>
    <row spans="1:4" r="50">
      <c t="s" r="A50" s="3">
        <v>155</v>
      </c>
    </row>
    <row spans="1:4" r="51">
      <c t="s" r="A51" s="4">
        <v>156</v>
      </c>
      <c t="n" r="B51" s="5">
        <v>1032665</v>
      </c>
      <c t="n" r="C51" s="5">
        <v>1033071</v>
      </c>
      <c t="n" r="D51" s="5">
        <v>1018783</v>
      </c>
    </row>
    <row spans="1:4" r="52">
      <c t="s" r="A52" s="4">
        <v>157</v>
      </c>
      <c t="n" r="B52" s="5">
        <v>233220</v>
      </c>
      <c t="n" r="C52" s="5">
        <v>1072944</v>
      </c>
      <c t="n" r="D52" s="5">
        <v>212401</v>
      </c>
    </row>
    <row spans="1:4" r="53">
      <c t="s" r="A53" s="4">
        <v>158</v>
      </c>
      <c t="n" r="B53" s="5">
        <v>0</v>
      </c>
      <c t="n" r="C53" s="5">
        <v>0</v>
      </c>
      <c t="n" r="D53" s="5">
        <v>670678</v>
      </c>
    </row>
    <row spans="1:4" r="54">
      <c t="s" r="A54" s="4">
        <v>159</v>
      </c>
      <c t="n" r="B54" s="6">
        <v>322231</v>
      </c>
      <c t="n" r="C54" s="6">
        <v>42707</v>
      </c>
      <c t="n" r="D54" s="6">
        <v>2562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45</v>
      </c>
      <c t="s" r="B1" s="2">
        <v>646</v>
      </c>
      <c t="s" r="C1" s="2">
        <v>647</v>
      </c>
      <c t="s" r="D1" s="2">
        <v>646</v>
      </c>
      <c t="s" r="E1" s="2">
        <v>647</v>
      </c>
      <c t="s" r="F1" s="2">
        <v>2</v>
      </c>
      <c t="s" r="G1" s="2">
        <v>2</v>
      </c>
      <c t="s" r="H1" s="2">
        <v>32</v>
      </c>
      <c t="s" r="I1" s="2">
        <v>81</v>
      </c>
    </row>
    <row spans="1:9" r="2">
      <c t="s" r="A2" s="3">
        <v>648</v>
      </c>
    </row>
    <row spans="1:9" r="3">
      <c t="s" r="A3" s="4">
        <v>222</v>
      </c>
      <c t="n" r="F3" s="6">
        <v>1100000</v>
      </c>
      <c t="n" r="G3" s="6">
        <v>1100000</v>
      </c>
      <c t="n" r="H3" s="6">
        <v>1200000</v>
      </c>
    </row>
    <row spans="1:9" r="4">
      <c t="s" r="A4" s="4">
        <v>172</v>
      </c>
      <c t="n" r="G4" s="5">
        <v>3395643</v>
      </c>
      <c t="n" r="H4" s="5">
        <v>-1382656</v>
      </c>
      <c t="n" r="I4" s="6">
        <v>-2130434</v>
      </c>
    </row>
    <row spans="1:9" r="5">
      <c t="s" r="A5" s="4">
        <v>114</v>
      </c>
      <c t="n" r="G5" s="5">
        <v>103547</v>
      </c>
      <c t="n" r="H5" s="5">
        <v>0</v>
      </c>
      <c t="n" r="I5" s="5">
        <v>0</v>
      </c>
    </row>
    <row spans="1:9" r="6">
      <c t="s" r="A6" s="4">
        <v>649</v>
      </c>
    </row>
    <row spans="1:9" r="7">
      <c t="s" r="A7" s="3">
        <v>648</v>
      </c>
    </row>
    <row spans="1:9" r="8">
      <c t="s" r="A8" s="4">
        <v>650</v>
      </c>
      <c t="s" r="C8" s="4">
        <v>651</v>
      </c>
    </row>
    <row spans="1:9" r="9">
      <c t="s" r="A9" s="4">
        <v>652</v>
      </c>
      <c t="n" r="E9" s="6">
        <v>1000000</v>
      </c>
    </row>
    <row spans="1:9" r="10">
      <c t="s" r="A10" s="4">
        <v>653</v>
      </c>
      <c t="s" r="C10" s="4">
        <v>654</v>
      </c>
      <c t="s" r="E10" s="4">
        <v>654</v>
      </c>
    </row>
    <row spans="1:9" r="11">
      <c t="s" r="A11" s="4">
        <v>222</v>
      </c>
      <c t="n" r="C11" s="6">
        <v>100000</v>
      </c>
      <c t="n" r="E11" s="6">
        <v>100000</v>
      </c>
    </row>
    <row spans="1:9" r="12">
      <c t="s" r="A12" s="4">
        <v>70</v>
      </c>
      <c t="n" r="F12" s="5">
        <v>1100000</v>
      </c>
      <c t="n" r="G12" s="5">
        <v>1100000</v>
      </c>
      <c t="n" r="H12" s="5">
        <v>1600000</v>
      </c>
    </row>
    <row spans="1:9" r="13">
      <c t="s" r="A13" s="4">
        <v>172</v>
      </c>
      <c t="n" r="G13" s="5">
        <v>-300000</v>
      </c>
      <c t="n" r="H13" s="6">
        <v>-300000</v>
      </c>
      <c t="n" r="I13" s="6">
        <v>100000</v>
      </c>
    </row>
    <row spans="1:9" r="14">
      <c t="s" r="A14" s="4">
        <v>114</v>
      </c>
      <c t="n" r="G14" s="6">
        <v>100000</v>
      </c>
    </row>
    <row spans="1:9" r="15">
      <c t="s" r="A15" s="4">
        <v>655</v>
      </c>
      <c t="n" r="F15" s="6">
        <v>400000</v>
      </c>
    </row>
    <row spans="1:9" r="16">
      <c t="s" r="A16" s="4">
        <v>656</v>
      </c>
    </row>
    <row spans="1:9" r="17">
      <c t="s" r="A17" s="3">
        <v>648</v>
      </c>
    </row>
    <row spans="1:9" r="18">
      <c t="s" r="A18" s="4">
        <v>650</v>
      </c>
      <c t="s" r="B18" s="4">
        <v>651</v>
      </c>
    </row>
    <row spans="1:9" r="19">
      <c t="s" r="A19" s="4">
        <v>657</v>
      </c>
      <c t="n" r="D19" s="6">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0"/>
    <col customWidth="1" max="5" min="5" width="27"/>
    <col customWidth="1" max="6" min="6" width="55"/>
    <col customWidth="1" max="7" min="7" width="24"/>
    <col customWidth="1" max="8" min="8" width="33"/>
    <col customWidth="1" max="9" min="9" width="4"/>
    <col customWidth="1" max="10" min="10" width="13"/>
  </cols>
  <sheetData>
    <row spans="1:10" r="1">
      <c t="s" r="A1" s="1">
        <v>160</v>
      </c>
      <c t="s" r="B1" s="2">
        <v>161</v>
      </c>
      <c t="s" r="C1" s="2">
        <v>162</v>
      </c>
      <c t="s" r="D1" s="2">
        <v>163</v>
      </c>
      <c t="s" r="E1" s="2">
        <v>164</v>
      </c>
      <c t="s" r="F1" s="2">
        <v>165</v>
      </c>
      <c t="s" r="G1" s="2">
        <v>166</v>
      </c>
      <c t="s" r="H1" s="2">
        <v>167</v>
      </c>
      <c t="s" r="J1" s="2">
        <v>168</v>
      </c>
    </row>
    <row spans="1:10" r="2">
      <c t="s" r="A2" s="4">
        <v>169</v>
      </c>
      <c t="n" r="B2" s="6">
        <v>26851</v>
      </c>
      <c t="n" r="C2" s="6">
        <v>17087</v>
      </c>
      <c t="n" r="D2" s="6">
        <v>19751992</v>
      </c>
      <c t="n" r="E2" s="6">
        <v>29534783</v>
      </c>
      <c t="n" r="F2" s="6">
        <v>711842</v>
      </c>
      <c t="n" r="G2" s="6">
        <v>-1897032</v>
      </c>
      <c t="n" r="H2" s="6">
        <v>4612018</v>
      </c>
    </row>
    <row spans="1:10" r="3">
      <c t="s" r="A3" s="4">
        <v>170</v>
      </c>
      <c t="n" r="B3" s="5">
        <v>2685151</v>
      </c>
      <c t="n" r="C3" s="5">
        <v>1708574</v>
      </c>
      <c t="n" r="G3" s="5">
        <v>149531</v>
      </c>
    </row>
    <row spans="1:10" r="4">
      <c t="s" r="A4" s="3">
        <v>171</v>
      </c>
    </row>
    <row spans="1:10" r="5">
      <c t="s" r="A5" s="4">
        <v>172</v>
      </c>
      <c t="n" r="B5" s="6">
        <v>0</v>
      </c>
      <c t="n" r="C5" s="6">
        <v>0</v>
      </c>
      <c t="n" r="D5" s="5">
        <v>0</v>
      </c>
      <c t="n" r="E5" s="5">
        <v>-2130434</v>
      </c>
      <c t="n" r="F5" s="5">
        <v>0</v>
      </c>
      <c t="n" r="G5" s="6">
        <v>0</v>
      </c>
      <c t="n" r="H5" s="5">
        <v>908386</v>
      </c>
      <c t="n" r="J5" s="6">
        <v>-1222048</v>
      </c>
    </row>
    <row spans="1:10" r="6">
      <c t="s" r="A6" s="4">
        <v>173</v>
      </c>
      <c t="n" r="B6" s="5">
        <v>0</v>
      </c>
      <c t="n" r="C6" s="5">
        <v>0</v>
      </c>
      <c t="n" r="D6" s="5">
        <v>0</v>
      </c>
      <c t="n" r="E6" s="5">
        <v>0</v>
      </c>
      <c t="n" r="F6" s="5">
        <v>-790464</v>
      </c>
      <c t="n" r="G6" s="5">
        <v>0</v>
      </c>
      <c t="n" r="H6" s="5">
        <v>-116171</v>
      </c>
      <c t="n" r="J6" s="5">
        <v>-883865</v>
      </c>
    </row>
    <row spans="1:10" r="7">
      <c t="s" r="A7" s="4">
        <v>174</v>
      </c>
      <c t="n" r="B7" s="5">
        <v>0</v>
      </c>
      <c t="n" r="C7" s="5">
        <v>0</v>
      </c>
      <c t="n" r="D7" s="5">
        <v>0</v>
      </c>
      <c t="n" r="E7" s="5">
        <v>-2038496</v>
      </c>
      <c t="n" r="F7" s="5">
        <v>0</v>
      </c>
      <c t="n" r="G7" s="5">
        <v>0</v>
      </c>
      <c t="n" r="H7" s="5">
        <v>0</v>
      </c>
      <c t="n" r="J7" s="5">
        <v>-2038496</v>
      </c>
    </row>
    <row spans="1:10" r="8">
      <c t="s" r="A8" s="4">
        <v>175</v>
      </c>
      <c t="n" r="B8" s="5">
        <v>0</v>
      </c>
      <c t="n" r="C8" s="5">
        <v>0</v>
      </c>
      <c t="n" r="D8" s="5">
        <v>0</v>
      </c>
      <c t="n" r="E8" s="5">
        <v>0</v>
      </c>
      <c t="n" r="F8" s="5">
        <v>-28675</v>
      </c>
      <c t="n" r="G8" s="5">
        <v>0</v>
      </c>
      <c t="n" r="H8" s="5">
        <v>0</v>
      </c>
      <c t="n" r="J8" s="5">
        <v>-28675</v>
      </c>
    </row>
    <row spans="1:10" r="9">
      <c t="s" r="A9" s="4">
        <v>176</v>
      </c>
      <c t="n" r="B9" s="5">
        <v>0</v>
      </c>
      <c t="n" r="C9" s="5">
        <v>0</v>
      </c>
      <c t="n" r="D9" s="5">
        <v>507796</v>
      </c>
      <c t="n" r="E9" s="5">
        <v>0</v>
      </c>
      <c t="n" r="F9" s="5">
        <v>0</v>
      </c>
      <c t="n" r="G9" s="5">
        <v>0</v>
      </c>
      <c t="n" r="H9" s="5">
        <v>0</v>
      </c>
    </row>
    <row spans="1:10" r="10">
      <c t="s" r="A10" s="4">
        <v>177</v>
      </c>
      <c t="n" r="B10" s="5">
        <v>0</v>
      </c>
      <c t="n" r="C10" s="5">
        <v>0</v>
      </c>
      <c t="n" r="D10" s="5">
        <v>-74429</v>
      </c>
      <c t="n" r="E10" s="5">
        <v>0</v>
      </c>
      <c t="n" r="F10" s="5">
        <v>0</v>
      </c>
      <c t="n" r="G10" s="5">
        <v>0</v>
      </c>
      <c t="n" r="H10" s="5">
        <v>0</v>
      </c>
    </row>
    <row spans="1:10" r="11">
      <c t="s" r="A11" s="4">
        <v>145</v>
      </c>
      <c t="n" r="B11" s="5">
        <v>0</v>
      </c>
      <c t="n" r="C11" s="5">
        <v>0</v>
      </c>
      <c t="n" r="D11" s="5">
        <v>0</v>
      </c>
      <c t="n" r="E11" s="5">
        <v>0</v>
      </c>
      <c t="n" r="F11" s="5">
        <v>0</v>
      </c>
      <c t="n" r="G11" s="5">
        <v>0</v>
      </c>
      <c t="n" r="H11" s="5">
        <v>-1532912</v>
      </c>
    </row>
    <row spans="1:10" r="12">
      <c t="s" r="A12" s="4">
        <v>178</v>
      </c>
      <c t="n" r="B12" s="5">
        <v>0</v>
      </c>
      <c t="n" r="C12" s="5">
        <v>0</v>
      </c>
      <c t="n" r="D12" s="5">
        <v>-168486</v>
      </c>
      <c t="n" r="E12" s="5">
        <v>0</v>
      </c>
      <c t="n" r="F12" s="5">
        <v>22770</v>
      </c>
      <c t="n" r="G12" s="6">
        <v>98799</v>
      </c>
      <c t="n" r="H12" s="5">
        <v>-775935</v>
      </c>
      <c t="s" r="I12" s="4">
        <v>179</v>
      </c>
    </row>
    <row spans="1:10" r="13">
      <c t="s" r="A13" s="4">
        <v>180</v>
      </c>
      <c t="n" r="G13" s="5">
        <v>-7804</v>
      </c>
    </row>
    <row spans="1:10" r="14">
      <c t="s" r="A14" s="4">
        <v>181</v>
      </c>
      <c t="n" r="B14" s="5">
        <v>0</v>
      </c>
      <c t="n" r="C14" s="5">
        <v>0</v>
      </c>
      <c t="n" r="D14" s="5">
        <v>0</v>
      </c>
      <c t="n" r="E14" s="5">
        <v>0</v>
      </c>
      <c t="n" r="F14" s="5">
        <v>0</v>
      </c>
      <c t="n" r="G14" s="6">
        <v>0</v>
      </c>
      <c t="n" r="H14" s="5">
        <v>0</v>
      </c>
    </row>
    <row spans="1:10" r="15">
      <c t="s" r="A15" s="4">
        <v>182</v>
      </c>
      <c t="n" r="G15" s="5">
        <v>2184</v>
      </c>
    </row>
    <row spans="1:10" r="16">
      <c t="s" r="A16" s="4">
        <v>183</v>
      </c>
      <c t="n" r="B16" s="6">
        <v>26851</v>
      </c>
      <c t="n" r="C16" s="6">
        <v>17087</v>
      </c>
      <c t="n" r="D16" s="5">
        <v>20016873</v>
      </c>
      <c t="n" r="E16" s="5">
        <v>25365853</v>
      </c>
      <c t="n" r="F16" s="5">
        <v>-84527</v>
      </c>
      <c t="n" r="G16" s="6">
        <v>-1798233</v>
      </c>
      <c t="n" r="H16" s="5">
        <v>3095386</v>
      </c>
    </row>
    <row spans="1:10" r="17">
      <c t="s" r="A17" s="4">
        <v>184</v>
      </c>
      <c t="n" r="B17" s="5">
        <v>2685151</v>
      </c>
      <c t="n" r="C17" s="5">
        <v>1708574</v>
      </c>
      <c t="n" r="G17" s="5">
        <v>143911</v>
      </c>
    </row>
    <row spans="1:10" r="18">
      <c t="s" r="A18" s="3">
        <v>171</v>
      </c>
    </row>
    <row spans="1:10" r="19">
      <c t="s" r="A19" s="4">
        <v>172</v>
      </c>
      <c t="n" r="B19" s="6">
        <v>0</v>
      </c>
      <c t="n" r="C19" s="6">
        <v>0</v>
      </c>
      <c t="n" r="D19" s="5">
        <v>0</v>
      </c>
      <c t="n" r="E19" s="5">
        <v>-1382656</v>
      </c>
      <c t="n" r="F19" s="5">
        <v>0</v>
      </c>
      <c t="n" r="G19" s="6">
        <v>0</v>
      </c>
      <c t="n" r="H19" s="5">
        <v>592203</v>
      </c>
      <c t="n" r="J19" s="5">
        <v>-790453</v>
      </c>
    </row>
    <row spans="1:10" r="20">
      <c t="s" r="A20" s="4">
        <v>173</v>
      </c>
      <c t="n" r="B20" s="5">
        <v>0</v>
      </c>
      <c t="n" r="C20" s="5">
        <v>0</v>
      </c>
      <c t="n" r="D20" s="5">
        <v>0</v>
      </c>
      <c t="n" r="E20" s="5">
        <v>0</v>
      </c>
      <c t="n" r="F20" s="5">
        <v>-163913</v>
      </c>
      <c t="n" r="G20" s="5">
        <v>0</v>
      </c>
      <c t="n" r="H20" s="5">
        <v>-134287</v>
      </c>
      <c t="n" r="J20" s="5">
        <v>-298200</v>
      </c>
    </row>
    <row spans="1:10" r="21">
      <c t="s" r="A21" s="4">
        <v>174</v>
      </c>
      <c t="n" r="B21" s="5">
        <v>0</v>
      </c>
      <c t="n" r="C21" s="5">
        <v>0</v>
      </c>
      <c t="n" r="D21" s="5">
        <v>0</v>
      </c>
      <c t="n" r="E21" s="5">
        <v>-2066622</v>
      </c>
      <c t="n" r="F21" s="5">
        <v>0</v>
      </c>
      <c t="n" r="G21" s="5">
        <v>0</v>
      </c>
      <c t="n" r="H21" s="5">
        <v>0</v>
      </c>
      <c t="n" r="J21" s="5">
        <v>-2066622</v>
      </c>
    </row>
    <row spans="1:10" r="22">
      <c t="s" r="A22" s="4">
        <v>175</v>
      </c>
      <c t="n" r="B22" s="5">
        <v>0</v>
      </c>
      <c t="n" r="C22" s="5">
        <v>0</v>
      </c>
      <c t="n" r="D22" s="5">
        <v>0</v>
      </c>
      <c t="n" r="E22" s="5">
        <v>0</v>
      </c>
      <c t="n" r="F22" s="5">
        <v>1412</v>
      </c>
      <c t="n" r="G22" s="5">
        <v>0</v>
      </c>
      <c t="n" r="H22" s="5">
        <v>0</v>
      </c>
      <c t="n" r="J22" s="6">
        <v>1412</v>
      </c>
    </row>
    <row spans="1:10" r="23">
      <c t="s" r="A23" s="4">
        <v>185</v>
      </c>
      <c t="n" r="B23" s="5">
        <v>0</v>
      </c>
      <c t="n" r="C23" s="5">
        <v>0</v>
      </c>
      <c t="n" r="D23" s="5">
        <v>0</v>
      </c>
      <c t="n" r="E23" s="5">
        <v>0</v>
      </c>
      <c t="n" r="F23" s="5">
        <v>0</v>
      </c>
      <c t="n" r="G23" s="6">
        <v>-173278</v>
      </c>
      <c t="n" r="H23" s="5">
        <v>0</v>
      </c>
    </row>
    <row spans="1:10" r="24">
      <c t="s" r="A24" s="4">
        <v>186</v>
      </c>
      <c t="n" r="G24" s="5">
        <v>16091</v>
      </c>
      <c t="n" r="J24" s="5">
        <v>0</v>
      </c>
    </row>
    <row spans="1:10" r="25">
      <c t="s" r="A25" s="4">
        <v>187</v>
      </c>
      <c t="n" r="B25" s="5">
        <v>0</v>
      </c>
      <c t="n" r="C25" s="5">
        <v>0</v>
      </c>
      <c t="n" r="D25" s="5">
        <v>-194454</v>
      </c>
      <c t="n" r="E25" s="5">
        <v>0</v>
      </c>
      <c t="n" r="F25" s="5">
        <v>0</v>
      </c>
      <c t="n" r="G25" s="6">
        <v>194454</v>
      </c>
      <c t="n" r="H25" s="5">
        <v>0</v>
      </c>
    </row>
    <row spans="1:10" r="26">
      <c t="s" r="A26" s="4">
        <v>188</v>
      </c>
      <c t="n" r="G26" s="5">
        <v>-16387</v>
      </c>
      <c t="n" r="J26" s="5">
        <v>0</v>
      </c>
    </row>
    <row spans="1:10" r="27">
      <c t="s" r="A27" s="4">
        <v>176</v>
      </c>
      <c t="n" r="B27" s="5">
        <v>0</v>
      </c>
      <c t="n" r="C27" s="5">
        <v>0</v>
      </c>
      <c t="n" r="D27" s="5">
        <v>353295</v>
      </c>
      <c t="n" r="E27" s="5">
        <v>0</v>
      </c>
      <c t="n" r="F27" s="5">
        <v>0</v>
      </c>
      <c t="n" r="G27" s="6">
        <v>0</v>
      </c>
      <c t="n" r="H27" s="5">
        <v>0</v>
      </c>
    </row>
    <row spans="1:10" r="28">
      <c t="s" r="A28" s="4">
        <v>177</v>
      </c>
      <c t="n" r="B28" s="5">
        <v>0</v>
      </c>
      <c t="n" r="C28" s="5">
        <v>0</v>
      </c>
      <c t="n" r="D28" s="5">
        <v>-31695</v>
      </c>
      <c t="n" r="E28" s="5">
        <v>0</v>
      </c>
      <c t="n" r="F28" s="5">
        <v>0</v>
      </c>
      <c t="n" r="G28" s="5">
        <v>0</v>
      </c>
      <c t="n" r="H28" s="5">
        <v>0</v>
      </c>
    </row>
    <row spans="1:10" r="29">
      <c t="s" r="A29" s="4">
        <v>145</v>
      </c>
      <c t="n" r="B29" s="5">
        <v>0</v>
      </c>
      <c t="n" r="C29" s="5">
        <v>0</v>
      </c>
      <c t="n" r="D29" s="5">
        <v>0</v>
      </c>
      <c t="n" r="E29" s="5">
        <v>0</v>
      </c>
      <c t="n" r="F29" s="5">
        <v>0</v>
      </c>
      <c t="n" r="G29" s="5">
        <v>0</v>
      </c>
      <c t="n" r="H29" s="5">
        <v>-664703</v>
      </c>
    </row>
    <row spans="1:10" r="30">
      <c t="s" r="A30" s="4">
        <v>189</v>
      </c>
      <c t="n" r="B30" s="5">
        <v>0</v>
      </c>
      <c t="n" r="C30" s="5">
        <v>0</v>
      </c>
      <c t="n" r="D30" s="5">
        <v>-2414027</v>
      </c>
      <c t="n" r="E30" s="5">
        <v>0</v>
      </c>
      <c t="n" r="F30" s="5">
        <v>0</v>
      </c>
      <c t="n" r="G30" s="5">
        <v>0</v>
      </c>
      <c t="n" r="H30" s="5">
        <v>2381666</v>
      </c>
    </row>
    <row spans="1:10" r="31">
      <c t="s" r="A31" s="4">
        <v>178</v>
      </c>
      <c t="n" r="B31" s="6">
        <v>0</v>
      </c>
      <c t="n" r="C31" s="6">
        <v>0</v>
      </c>
      <c t="n" r="D31" s="5">
        <v>-605653</v>
      </c>
      <c t="n" r="E31" s="5">
        <v>0</v>
      </c>
      <c t="n" r="F31" s="5">
        <v>64293</v>
      </c>
      <c t="n" r="G31" s="6">
        <v>553158</v>
      </c>
      <c t="n" r="H31" s="5">
        <v>-1156652</v>
      </c>
      <c t="s" r="I31" s="4">
        <v>179</v>
      </c>
    </row>
    <row spans="1:10" r="32">
      <c t="s" r="A32" s="4">
        <v>180</v>
      </c>
      <c t="n" r="B32" s="5">
        <v>0</v>
      </c>
      <c t="n" r="C32" s="5">
        <v>0</v>
      </c>
      <c t="n" r="G32" s="5">
        <v>-44260</v>
      </c>
    </row>
    <row spans="1:10" r="33">
      <c t="s" r="A33" s="4">
        <v>181</v>
      </c>
      <c t="n" r="B33" s="6">
        <v>0</v>
      </c>
      <c t="n" r="C33" s="6">
        <v>0</v>
      </c>
      <c t="n" r="D33" s="5">
        <v>0</v>
      </c>
      <c t="n" r="E33" s="5">
        <v>0</v>
      </c>
      <c t="n" r="F33" s="5">
        <v>0</v>
      </c>
      <c t="n" r="G33" s="6">
        <v>0</v>
      </c>
      <c t="n" r="H33" s="5">
        <v>0</v>
      </c>
    </row>
    <row spans="1:10" r="34">
      <c t="s" r="A34" s="4">
        <v>182</v>
      </c>
      <c t="n" r="B34" s="5">
        <v>0</v>
      </c>
      <c t="n" r="C34" s="5">
        <v>0</v>
      </c>
      <c t="n" r="G34" s="5">
        <v>5999</v>
      </c>
    </row>
    <row spans="1:10" r="35">
      <c t="s" r="A35" s="4">
        <v>190</v>
      </c>
      <c t="n" r="B35" s="6">
        <v>26851</v>
      </c>
      <c t="n" r="C35" s="6">
        <v>17087</v>
      </c>
      <c t="n" r="D35" s="5">
        <v>17124339</v>
      </c>
      <c t="n" r="E35" s="5">
        <v>21916575</v>
      </c>
      <c t="n" r="F35" s="5">
        <v>-182735</v>
      </c>
      <c t="n" r="G35" s="6">
        <v>-1223899</v>
      </c>
      <c t="n" r="H35" s="5">
        <v>4113613</v>
      </c>
      <c t="n" r="J35" s="6">
        <v>41791831</v>
      </c>
    </row>
    <row spans="1:10" r="36">
      <c t="s" r="A36" s="4">
        <v>191</v>
      </c>
      <c t="n" r="B36" s="5">
        <v>2685151</v>
      </c>
      <c t="n" r="C36" s="5">
        <v>1708574</v>
      </c>
      <c t="n" r="G36" s="5">
        <v>105354</v>
      </c>
    </row>
    <row spans="1:10" r="37">
      <c t="s" r="A37" s="3">
        <v>171</v>
      </c>
    </row>
    <row spans="1:10" r="38">
      <c t="s" r="A38" s="4">
        <v>172</v>
      </c>
      <c t="n" r="B38" s="6">
        <v>0</v>
      </c>
      <c t="n" r="C38" s="6">
        <v>0</v>
      </c>
      <c t="n" r="D38" s="5">
        <v>0</v>
      </c>
      <c t="n" r="E38" s="5">
        <v>3395643</v>
      </c>
      <c t="n" r="F38" s="5">
        <v>0</v>
      </c>
      <c t="n" r="G38" s="6">
        <v>0</v>
      </c>
      <c t="n" r="H38" s="5">
        <v>804441</v>
      </c>
      <c t="n" r="J38" s="5">
        <v>4200084</v>
      </c>
    </row>
    <row spans="1:10" r="39">
      <c t="s" r="A39" s="4">
        <v>173</v>
      </c>
      <c t="n" r="B39" s="5">
        <v>0</v>
      </c>
      <c t="n" r="C39" s="5">
        <v>0</v>
      </c>
      <c t="n" r="D39" s="5">
        <v>0</v>
      </c>
      <c t="n" r="E39" s="5">
        <v>0</v>
      </c>
      <c t="n" r="F39" s="5">
        <v>-1539568</v>
      </c>
      <c t="n" r="G39" s="5">
        <v>0</v>
      </c>
      <c t="n" r="H39" s="5">
        <v>-612402</v>
      </c>
      <c t="n" r="J39" s="5">
        <v>-2151970</v>
      </c>
    </row>
    <row spans="1:10" r="40">
      <c t="s" r="A40" s="4">
        <v>174</v>
      </c>
      <c t="n" r="B40" s="5">
        <v>0</v>
      </c>
      <c t="n" r="C40" s="5">
        <v>0</v>
      </c>
      <c t="n" r="D40" s="5">
        <v>0</v>
      </c>
      <c t="n" r="E40" s="5">
        <v>-2065735</v>
      </c>
      <c t="n" r="F40" s="5">
        <v>0</v>
      </c>
      <c t="n" r="G40" s="5">
        <v>0</v>
      </c>
      <c t="n" r="H40" s="5">
        <v>0</v>
      </c>
      <c t="n" r="J40" s="5">
        <v>-2065735</v>
      </c>
    </row>
    <row spans="1:10" r="41">
      <c t="s" r="A41" s="4">
        <v>175</v>
      </c>
      <c t="n" r="B41" s="5">
        <v>0</v>
      </c>
      <c t="n" r="C41" s="5">
        <v>0</v>
      </c>
      <c t="n" r="D41" s="5">
        <v>0</v>
      </c>
      <c t="n" r="E41" s="5">
        <v>0</v>
      </c>
      <c t="n" r="F41" s="5">
        <v>-4036</v>
      </c>
      <c t="n" r="G41" s="5">
        <v>0</v>
      </c>
      <c t="n" r="H41" s="5">
        <v>0</v>
      </c>
      <c t="n" r="J41" s="5">
        <v>-4036</v>
      </c>
    </row>
    <row spans="1:10" r="42">
      <c t="s" r="A42" s="4">
        <v>192</v>
      </c>
      <c t="n" r="B42" s="6">
        <v>3381</v>
      </c>
      <c t="n" r="C42" s="6">
        <v>-3381</v>
      </c>
      <c t="n" r="D42" s="5">
        <v>0</v>
      </c>
      <c t="n" r="E42" s="5">
        <v>0</v>
      </c>
      <c t="n" r="F42" s="5">
        <v>0</v>
      </c>
      <c t="n" r="G42" s="6">
        <v>0</v>
      </c>
      <c t="n" r="H42" s="5">
        <v>0</v>
      </c>
    </row>
    <row spans="1:10" r="43">
      <c t="s" r="A43" s="4">
        <v>193</v>
      </c>
      <c t="n" r="B43" s="5">
        <v>338055</v>
      </c>
      <c t="n" r="C43" s="5">
        <v>-338055</v>
      </c>
      <c t="n" r="G43" s="5">
        <v>0</v>
      </c>
    </row>
    <row spans="1:10" r="44">
      <c t="s" r="A44" s="4">
        <v>176</v>
      </c>
      <c t="n" r="B44" s="6">
        <v>0</v>
      </c>
      <c t="n" r="C44" s="6">
        <v>0</v>
      </c>
      <c t="n" r="D44" s="5">
        <v>59189</v>
      </c>
      <c t="n" r="E44" s="5">
        <v>0</v>
      </c>
      <c t="n" r="F44" s="5">
        <v>0</v>
      </c>
      <c t="n" r="G44" s="6">
        <v>0</v>
      </c>
      <c t="n" r="H44" s="5">
        <v>0</v>
      </c>
    </row>
    <row spans="1:10" r="45">
      <c t="s" r="A45" s="4">
        <v>177</v>
      </c>
      <c t="n" r="B45" s="5">
        <v>0</v>
      </c>
      <c t="n" r="C45" s="5">
        <v>0</v>
      </c>
      <c t="n" r="D45" s="5">
        <v>-91849</v>
      </c>
      <c t="n" r="E45" s="5">
        <v>0</v>
      </c>
      <c t="n" r="F45" s="5">
        <v>0</v>
      </c>
      <c t="n" r="G45" s="5">
        <v>0</v>
      </c>
      <c t="n" r="H45" s="5">
        <v>0</v>
      </c>
    </row>
    <row spans="1:10" r="46">
      <c t="s" r="A46" s="4">
        <v>145</v>
      </c>
      <c t="n" r="B46" s="5">
        <v>0</v>
      </c>
      <c t="n" r="C46" s="5">
        <v>0</v>
      </c>
      <c t="n" r="D46" s="5">
        <v>0</v>
      </c>
      <c t="n" r="E46" s="5">
        <v>0</v>
      </c>
      <c t="n" r="F46" s="5">
        <v>0</v>
      </c>
      <c t="n" r="G46" s="5">
        <v>0</v>
      </c>
      <c t="n" r="H46" s="5">
        <v>-536731</v>
      </c>
    </row>
    <row spans="1:10" r="47">
      <c t="s" r="A47" s="4">
        <v>194</v>
      </c>
      <c t="n" r="B47" s="5">
        <v>0</v>
      </c>
      <c t="n" r="C47" s="5">
        <v>0</v>
      </c>
      <c t="n" r="D47" s="5">
        <v>0</v>
      </c>
      <c t="n" r="E47" s="5">
        <v>-428299</v>
      </c>
      <c t="n" r="F47" s="5">
        <v>0</v>
      </c>
      <c t="n" r="G47" s="5">
        <v>0</v>
      </c>
      <c t="n" r="H47" s="5">
        <v>0</v>
      </c>
    </row>
    <row spans="1:10" r="48">
      <c t="s" r="A48" s="4">
        <v>178</v>
      </c>
      <c t="n" r="B48" s="6">
        <v>0</v>
      </c>
      <c t="n" r="C48" s="6">
        <v>0</v>
      </c>
      <c t="n" r="D48" s="5">
        <v>-88094</v>
      </c>
      <c t="n" r="E48" s="5">
        <v>0</v>
      </c>
      <c t="n" r="F48" s="5">
        <v>0</v>
      </c>
      <c t="n" r="G48" s="6">
        <v>0</v>
      </c>
      <c t="n" r="H48" s="5">
        <v>-199531</v>
      </c>
      <c t="s" r="I48" s="4">
        <v>179</v>
      </c>
    </row>
    <row spans="1:10" r="49">
      <c t="s" r="A49" s="4">
        <v>180</v>
      </c>
      <c t="n" r="B49" s="5">
        <v>0</v>
      </c>
      <c t="n" r="C49" s="5">
        <v>0</v>
      </c>
      <c t="n" r="G49" s="5">
        <v>0</v>
      </c>
    </row>
    <row spans="1:10" r="50">
      <c t="s" r="A50" s="4">
        <v>181</v>
      </c>
      <c t="n" r="B50" s="6">
        <v>0</v>
      </c>
      <c t="n" r="C50" s="6">
        <v>0</v>
      </c>
      <c t="n" r="D50" s="5">
        <v>0</v>
      </c>
      <c t="n" r="E50" s="5">
        <v>0</v>
      </c>
      <c t="n" r="F50" s="5">
        <v>0</v>
      </c>
      <c t="n" r="G50" s="6">
        <v>0</v>
      </c>
      <c t="n" r="H50" s="5">
        <v>0</v>
      </c>
    </row>
    <row spans="1:10" r="51">
      <c t="s" r="A51" s="4">
        <v>182</v>
      </c>
      <c t="n" r="B51" s="5">
        <v>0</v>
      </c>
      <c t="n" r="C51" s="5">
        <v>0</v>
      </c>
      <c t="n" r="G51" s="5">
        <v>1692</v>
      </c>
    </row>
    <row spans="1:10" r="52">
      <c t="s" r="A52" s="4">
        <v>195</v>
      </c>
      <c t="n" r="B52" s="6">
        <v>30232</v>
      </c>
      <c t="n" r="C52" s="6">
        <v>13706</v>
      </c>
      <c t="n" r="D52" s="6">
        <v>17003585</v>
      </c>
      <c t="n" r="E52" s="6">
        <v>22818184</v>
      </c>
      <c t="n" r="F52" s="6">
        <v>-1726339</v>
      </c>
      <c t="n" r="G52" s="6">
        <v>-1223899</v>
      </c>
      <c t="n" r="H52" s="6">
        <v>3569390</v>
      </c>
      <c t="n" r="J52" s="6">
        <v>40484859</v>
      </c>
    </row>
    <row spans="1:10" r="53">
      <c t="s" r="A53" s="4">
        <v>196</v>
      </c>
      <c t="n" r="B53" s="5">
        <v>3023206</v>
      </c>
      <c t="n" r="C53" s="5">
        <v>1370519</v>
      </c>
      <c t="n" r="G53" s="5">
        <v>107046</v>
      </c>
    </row>
    <row spans="1:10" r="54">
      <c t="n" r="A54"/>
    </row>
    <row spans="1:10" r="55">
      <c t="s" r="A55" s="4">
        <v>179</v>
      </c>
      <c t="s" r="B55" s="4">
        <v>197</v>
      </c>
    </row>
  </sheetData>
  <mergeCells count="3">
    <mergeCell ref="H1:I1"/>
    <mergeCell ref="A54:J54"/>
    <mergeCell ref="B55:J5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8</v>
      </c>
      <c t="s" r="B1" s="2">
        <v>1</v>
      </c>
    </row>
    <row spans="1:4" r="2">
      <c t="s" r="B2" s="2">
        <v>2</v>
      </c>
      <c t="s" r="C2" s="2">
        <v>32</v>
      </c>
      <c t="s" r="D2" s="2">
        <v>81</v>
      </c>
    </row>
    <row spans="1:4" r="3">
      <c t="s" r="A3" s="3">
        <v>199</v>
      </c>
    </row>
    <row spans="1:4" r="4">
      <c t="s" r="A4" s="4">
        <v>200</v>
      </c>
      <c t="n" r="B4" s="7">
        <v>0.48</v>
      </c>
      <c t="n" r="C4" s="7">
        <v>0.48</v>
      </c>
      <c t="n" r="D4" s="7">
        <v>0.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Consolidated Statements of Cha8</vt:lpstr>
      <vt:lpstr>Organization and Basis of Prese</vt:lpstr>
      <vt:lpstr>Recent Accounting Pronouncement</vt:lpstr>
      <vt:lpstr>Summary of Significant Accounti</vt:lpstr>
      <vt:lpstr>Cash and Cash Equivalents</vt:lpstr>
      <vt:lpstr>Fair Value of Financial Instrum</vt:lpstr>
      <vt:lpstr>Contract Receivables, net</vt:lpstr>
      <vt:lpstr>Property, Buildings and Equipme</vt:lpstr>
      <vt:lpstr>Goodwill</vt:lpstr>
      <vt:lpstr>Lines of Credit</vt:lpstr>
      <vt:lpstr>Debt and Capital Lease Obligati</vt:lpstr>
      <vt:lpstr>Income Taxes</vt:lpstr>
      <vt:lpstr>Other Accrued Liabilities</vt:lpstr>
      <vt:lpstr>Incentive Compensation</vt:lpstr>
      <vt:lpstr>Shareholders' Equity</vt:lpstr>
      <vt:lpstr>Operating Lease Commitments</vt:lpstr>
      <vt:lpstr>Defined Contribution Plans</vt:lpstr>
      <vt:lpstr>Earnings Per Share</vt:lpstr>
      <vt:lpstr>Segment Reporting</vt:lpstr>
      <vt:lpstr>Commitments and Contingencies</vt:lpstr>
      <vt:lpstr>Sale of Subsidiary</vt:lpstr>
      <vt:lpstr>Summary of Significant Accoun29</vt:lpstr>
      <vt:lpstr>Summary of Significant Accoun30</vt:lpstr>
      <vt:lpstr>Fair Value of Financial Instr31</vt:lpstr>
      <vt:lpstr>Contract Receivables, net (Tabl</vt:lpstr>
      <vt:lpstr>Property, Buildings and Equip33</vt:lpstr>
      <vt:lpstr>Lines of Credit (Tables)</vt:lpstr>
      <vt:lpstr>Debt and Capital Lease Obliga35</vt:lpstr>
      <vt:lpstr>Income Taxes (Tables)</vt:lpstr>
      <vt:lpstr>Other Accrued Liabilities (Tabl</vt:lpstr>
      <vt:lpstr>Shareholders' Equity (Tables)</vt:lpstr>
      <vt:lpstr>Operating Lease Commitments (Ta</vt:lpstr>
      <vt:lpstr>Earnings Per Share (Tables)</vt:lpstr>
      <vt:lpstr>Segment Reporting (Tables)</vt:lpstr>
      <vt:lpstr>Organization and Basis of Pre42</vt:lpstr>
      <vt:lpstr>Summary of Significant Accoun43</vt:lpstr>
      <vt:lpstr>Cash and Cash Equivalents (Deta</vt:lpstr>
      <vt:lpstr>Fair Value of Financial Instr45</vt:lpstr>
      <vt:lpstr>Contract Receivables, net (Deta</vt:lpstr>
      <vt:lpstr>Property, Buildings and Equip47</vt:lpstr>
      <vt:lpstr>Goodwill (Details)</vt:lpstr>
      <vt:lpstr>Lines of Credit (Details)</vt:lpstr>
      <vt:lpstr>Debt and Capital Lease Obliga50</vt:lpstr>
      <vt:lpstr>Income Taxes (Details)</vt:lpstr>
      <vt:lpstr>Other Accrued Liabilities (Deta</vt:lpstr>
      <vt:lpstr>Incentive Compensation (Details</vt:lpstr>
      <vt:lpstr>Shareholders' Equity (Details)</vt:lpstr>
      <vt:lpstr>Operating Lease Commitments (De</vt:lpstr>
      <vt:lpstr>Defined Contribution Plans (Det</vt:lpstr>
      <vt:lpstr>Earnings Per Share (Details)</vt:lpstr>
      <vt:lpstr>Segment Reporting (Details)</vt:lpstr>
      <vt:lpstr>Commitments and Contingencies (</vt:lpstr>
      <vt:lpstr>Sale of Subsidiar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2:47Z</dcterms:created>
  <dcterms:modified xmlns:dcterms="http://purl.org/dc/terms/" xmlns:xsi="http://www.w3.org/2001/XMLSchema-instance" xsi:type="dcterms:W3CDTF">2015-10-29T16:22:47Z</dcterms:modified>
  <dc:title xmlns:dc="http://purl.org/dc/elements/1.1/">Untitled</dc:title>
  <dc:description xmlns:dc="http://purl.org/dc/elements/1.1/"/>
  <dc:subject xmlns:dc="http://purl.org/dc/elements/1.1/"/>
  <cp:keywords/>
  <cp:category/>
</cp:coreProperties>
</file>